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Marketable Investment Securitie" sheetId="9" state="visible" r:id="rId9"/>
    <sheet xmlns:r="http://schemas.openxmlformats.org/officeDocument/2006/relationships" name="Contractual Agreements" sheetId="10" state="visible" r:id="rId10"/>
    <sheet xmlns:r="http://schemas.openxmlformats.org/officeDocument/2006/relationships" name="Loan and Security Agreement"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Stockholders_ Equity" sheetId="15" state="visible" r:id="rId15"/>
    <sheet xmlns:r="http://schemas.openxmlformats.org/officeDocument/2006/relationships" name="401(k) Plan" sheetId="16" state="visible" r:id="rId16"/>
    <sheet xmlns:r="http://schemas.openxmlformats.org/officeDocument/2006/relationships" name="Commitments and Contingencies" sheetId="17" state="visible" r:id="rId17"/>
    <sheet xmlns:r="http://schemas.openxmlformats.org/officeDocument/2006/relationships" name="Agreement with Spriaso, LLC" sheetId="18" state="visible" r:id="rId18"/>
    <sheet xmlns:r="http://schemas.openxmlformats.org/officeDocument/2006/relationships" name="Accounting Pronounc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Investment Securit_2"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Schedule of Disaggregation of R" sheetId="28" state="visible" r:id="rId28"/>
    <sheet xmlns:r="http://schemas.openxmlformats.org/officeDocument/2006/relationships" name="Schedule of Employee Service Sh" sheetId="29" state="visible" r:id="rId29"/>
    <sheet xmlns:r="http://schemas.openxmlformats.org/officeDocument/2006/relationships" name="Schedule of Key Assumption of F" sheetId="30" state="visible" r:id="rId30"/>
    <sheet xmlns:r="http://schemas.openxmlformats.org/officeDocument/2006/relationships" name="Schedule of Fair Value, Assets " sheetId="31" state="visible" r:id="rId31"/>
    <sheet xmlns:r="http://schemas.openxmlformats.org/officeDocument/2006/relationships" name="Schedule of Computation of Basi" sheetId="32" state="visible" r:id="rId32"/>
    <sheet xmlns:r="http://schemas.openxmlformats.org/officeDocument/2006/relationships" name="Schedule of Anti-dilutive Secur" sheetId="33" state="visible" r:id="rId33"/>
    <sheet xmlns:r="http://schemas.openxmlformats.org/officeDocument/2006/relationships" name="Summary of Significant Accoun_4" sheetId="34" state="visible" r:id="rId34"/>
    <sheet xmlns:r="http://schemas.openxmlformats.org/officeDocument/2006/relationships" name="Schedule of Available for Sale " sheetId="35" state="visible" r:id="rId35"/>
    <sheet xmlns:r="http://schemas.openxmlformats.org/officeDocument/2006/relationships" name="Schedule of Maturities of Debt " sheetId="36" state="visible" r:id="rId36"/>
    <sheet xmlns:r="http://schemas.openxmlformats.org/officeDocument/2006/relationships" name="Marketable Investment Securit_3" sheetId="37" state="visible" r:id="rId37"/>
    <sheet xmlns:r="http://schemas.openxmlformats.org/officeDocument/2006/relationships" name="Contractual Agreements (Details" sheetId="38" state="visible" r:id="rId38"/>
    <sheet xmlns:r="http://schemas.openxmlformats.org/officeDocument/2006/relationships" name="Loan and Security Agreement (De"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Income Tax Expense " sheetId="42" state="visible" r:id="rId42"/>
    <sheet xmlns:r="http://schemas.openxmlformats.org/officeDocument/2006/relationships" name="Schedule of Pretax Income from " sheetId="43" state="visible" r:id="rId43"/>
    <sheet xmlns:r="http://schemas.openxmlformats.org/officeDocument/2006/relationships" name="Schedule of Deferred Tax Assets" sheetId="44" state="visible" r:id="rId44"/>
    <sheet xmlns:r="http://schemas.openxmlformats.org/officeDocument/2006/relationships" name="Schedule of Reconciliation of t" sheetId="45" state="visible" r:id="rId45"/>
    <sheet xmlns:r="http://schemas.openxmlformats.org/officeDocument/2006/relationships" name="Income Taxes (Details Narrative" sheetId="46" state="visible" r:id="rId46"/>
    <sheet xmlns:r="http://schemas.openxmlformats.org/officeDocument/2006/relationships" name="Schedule of Future Minimum Rent" sheetId="47" state="visible" r:id="rId47"/>
    <sheet xmlns:r="http://schemas.openxmlformats.org/officeDocument/2006/relationships" name="Leases (Details Narrative)" sheetId="48" state="visible" r:id="rId48"/>
    <sheet xmlns:r="http://schemas.openxmlformats.org/officeDocument/2006/relationships" name="Schedule of Stock Option Activi" sheetId="49" state="visible" r:id="rId49"/>
    <sheet xmlns:r="http://schemas.openxmlformats.org/officeDocument/2006/relationships" name="Schedule of Share-based Compens" sheetId="50" state="visible" r:id="rId50"/>
    <sheet xmlns:r="http://schemas.openxmlformats.org/officeDocument/2006/relationships" name="Schedule of Fair Value of Warra" sheetId="51" state="visible" r:id="rId51"/>
    <sheet xmlns:r="http://schemas.openxmlformats.org/officeDocument/2006/relationships" name="Schedule of Reconciliation of W" sheetId="52" state="visible" r:id="rId52"/>
    <sheet xmlns:r="http://schemas.openxmlformats.org/officeDocument/2006/relationships" name="Schedule of Number of Warrants " sheetId="53" state="visible" r:id="rId53"/>
    <sheet xmlns:r="http://schemas.openxmlformats.org/officeDocument/2006/relationships" name="Schedule of Common Stock Warran" sheetId="54" state="visible" r:id="rId54"/>
    <sheet xmlns:r="http://schemas.openxmlformats.org/officeDocument/2006/relationships" name="Stockholders_ Equity (Details N" sheetId="55" state="visible" r:id="rId55"/>
    <sheet xmlns:r="http://schemas.openxmlformats.org/officeDocument/2006/relationships" name="401(k) Plan (Details Narrative)" sheetId="56" state="visible" r:id="rId56"/>
    <sheet xmlns:r="http://schemas.openxmlformats.org/officeDocument/2006/relationships" name="Commitments and Contingencies (" sheetId="57" state="visible" r:id="rId57"/>
    <sheet xmlns:r="http://schemas.openxmlformats.org/officeDocument/2006/relationships" name="Agreement with Spriaso, LLC (D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6"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357</t>
        </is>
      </c>
      <c r="C12" s="4" t="inlineStr">
        <is>
          <t xml:space="preserve"> </t>
        </is>
      </c>
      <c r="D12" s="4" t="inlineStr">
        <is>
          <t xml:space="preserve"> </t>
        </is>
      </c>
    </row>
    <row r="13">
      <c r="A13" s="4" t="inlineStr">
        <is>
          <t>Entity Registrant Name</t>
        </is>
      </c>
      <c r="B13" s="4" t="inlineStr">
        <is>
          <t>LIPOCINE
INC.</t>
        </is>
      </c>
      <c r="C13" s="4" t="inlineStr">
        <is>
          <t xml:space="preserve"> </t>
        </is>
      </c>
      <c r="D13" s="4" t="inlineStr">
        <is>
          <t xml:space="preserve"> </t>
        </is>
      </c>
    </row>
    <row r="14">
      <c r="A14" s="4" t="inlineStr">
        <is>
          <t>Entity Central Index Key</t>
        </is>
      </c>
      <c r="B14" s="4" t="inlineStr">
        <is>
          <t>0001535955</t>
        </is>
      </c>
      <c r="C14" s="4" t="inlineStr">
        <is>
          <t xml:space="preserve"> </t>
        </is>
      </c>
      <c r="D14" s="4" t="inlineStr">
        <is>
          <t xml:space="preserve"> </t>
        </is>
      </c>
    </row>
    <row r="15">
      <c r="A15" s="4" t="inlineStr">
        <is>
          <t>Entity Tax Identification Number</t>
        </is>
      </c>
      <c r="B15" s="4" t="inlineStr">
        <is>
          <t>99-037068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75
    Arapeen Drive</t>
        </is>
      </c>
      <c r="C17" s="4" t="inlineStr">
        <is>
          <t xml:space="preserve"> </t>
        </is>
      </c>
      <c r="D17" s="4" t="inlineStr">
        <is>
          <t xml:space="preserve"> </t>
        </is>
      </c>
    </row>
    <row r="18">
      <c r="A18" s="4" t="inlineStr">
        <is>
          <t>Entity Address, Address Line Two</t>
        </is>
      </c>
      <c r="B18" s="4" t="inlineStr">
        <is>
          <t>Suite 202</t>
        </is>
      </c>
      <c r="C18" s="4" t="inlineStr">
        <is>
          <t xml:space="preserve"> </t>
        </is>
      </c>
      <c r="D18" s="4" t="inlineStr">
        <is>
          <t xml:space="preserve"> </t>
        </is>
      </c>
    </row>
    <row r="19">
      <c r="A19" s="4" t="inlineStr">
        <is>
          <t>Entity Address, City or Town</t>
        </is>
      </c>
      <c r="B19" s="4" t="inlineStr">
        <is>
          <t>Salt
    Lake City</t>
        </is>
      </c>
      <c r="C19" s="4" t="inlineStr">
        <is>
          <t xml:space="preserve"> </t>
        </is>
      </c>
      <c r="D19" s="4" t="inlineStr">
        <is>
          <t xml:space="preserve"> </t>
        </is>
      </c>
    </row>
    <row r="20">
      <c r="A20" s="4" t="inlineStr">
        <is>
          <t>Entity Address, State or Province</t>
        </is>
      </c>
      <c r="B20" s="4" t="inlineStr">
        <is>
          <t>UT</t>
        </is>
      </c>
      <c r="C20" s="4" t="inlineStr">
        <is>
          <t xml:space="preserve"> </t>
        </is>
      </c>
      <c r="D20" s="4" t="inlineStr">
        <is>
          <t xml:space="preserve"> </t>
        </is>
      </c>
    </row>
    <row r="21">
      <c r="A21" s="4" t="inlineStr">
        <is>
          <t>Entity Address, Postal Zip Code</t>
        </is>
      </c>
      <c r="B21" s="4" t="inlineStr">
        <is>
          <t>84108</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Local Phone Number</t>
        </is>
      </c>
      <c r="B23" s="4" t="inlineStr">
        <is>
          <t>994-7383</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LPC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69.2</v>
      </c>
    </row>
    <row r="36">
      <c r="A36" s="4" t="inlineStr">
        <is>
          <t>Entity Common Stock, Shares Outstanding</t>
        </is>
      </c>
      <c r="B36" s="4" t="inlineStr">
        <is>
          <t xml:space="preserve"> </t>
        </is>
      </c>
      <c r="C36" s="6" t="n">
        <v>88510791</v>
      </c>
      <c r="D36" s="4" t="inlineStr">
        <is>
          <t xml:space="preserve"> </t>
        </is>
      </c>
    </row>
    <row r="37">
      <c r="A37" s="4" t="inlineStr">
        <is>
          <t>Documents Incorporated By Reference</t>
        </is>
      </c>
      <c r="B37" s="4" t="inlineStr">
        <is>
          <t>None</t>
        </is>
      </c>
      <c r="C37" s="4" t="inlineStr">
        <is>
          <t xml:space="preserve"> </t>
        </is>
      </c>
      <c r="D37" s="4" t="inlineStr">
        <is>
          <t xml:space="preserve"> </t>
        </is>
      </c>
    </row>
    <row r="38">
      <c r="A38" s="4" t="inlineStr">
        <is>
          <t>Auditor Name</t>
        </is>
      </c>
      <c r="B38" s="4" t="inlineStr">
        <is>
          <t>Tanner LLC</t>
        </is>
      </c>
      <c r="C38" s="4" t="inlineStr">
        <is>
          <t xml:space="preserve"> </t>
        </is>
      </c>
      <c r="D38" s="4" t="inlineStr">
        <is>
          <t xml:space="preserve"> </t>
        </is>
      </c>
    </row>
    <row r="39">
      <c r="A39" s="4" t="inlineStr">
        <is>
          <t>Auditor Location</t>
        </is>
      </c>
      <c r="B39" s="4" t="inlineStr">
        <is>
          <t>Salt
Lake City, Utah</t>
        </is>
      </c>
      <c r="C39" s="4" t="inlineStr">
        <is>
          <t xml:space="preserve"> </t>
        </is>
      </c>
      <c r="D39" s="4" t="inlineStr">
        <is>
          <t xml:space="preserve"> </t>
        </is>
      </c>
    </row>
    <row r="40">
      <c r="A40" s="4" t="inlineStr">
        <is>
          <t>Auditor Firm ID</t>
        </is>
      </c>
      <c r="B40" s="4" t="inlineStr">
        <is>
          <t>27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ual Agreements</t>
        </is>
      </c>
      <c r="B1" s="2" t="inlineStr">
        <is>
          <t>12 Months Ended</t>
        </is>
      </c>
    </row>
    <row r="2">
      <c r="B2" s="2" t="inlineStr">
        <is>
          <t>Dec. 31, 2022</t>
        </is>
      </c>
    </row>
    <row r="3">
      <c r="A3" s="3" t="inlineStr">
        <is>
          <t>Contractual Agreements</t>
        </is>
      </c>
      <c r="B3" s="4" t="inlineStr">
        <is>
          <t xml:space="preserve"> </t>
        </is>
      </c>
    </row>
    <row r="4">
      <c r="A4" s="4" t="inlineStr">
        <is>
          <t>Contractual Agreements</t>
        </is>
      </c>
      <c r="B4" s="4" t="inlineStr">
        <is>
          <t xml:space="preserve">(4) Contractual Agreements
(a) Abbott
Products, Inc. On
March 29, 2012, the Company terminated its collaborative agreement with Solvay Pharmaceuticals, Inc. (later acquired by Abbott Products,
Inc.) for TLANDO. As part of the termination, the Company reacquired the rights to the intellectual property from Abbott. All obligations
under the prior license agreement have been completed except that Lipocine will owe Abbott a perpetual 1 1.0 50 12,000 zero
(b) Antares Pharma, Inc. On
October 14, 2021, the Company entered into a license agreement (“License Agreement”) with Antares Pharma, Inc. (“Antares”)
pursuant to which the Company granted to Antares an exclusive, royalty-bearing, sublicensable right and license to develop and commercialize,
upon final approval of TLANDO® from the U.S. Food and Drug Administration (“FDA”), the Company’s TLANDO product
with respect to testosterone replacement therapy in males for conditions associated with a deficiency or absence of endogenous testosterone,
as indicated in NDA No. 208088, treatment of Klinefelter syndrome, and pediatric indications relating to testosterone replacement therapy
in males for conditions associated with a deficiency or absence of endogenous testosterone (the “Field”), in each case within
the United States. TLANDO received FDA approval on March 29, 2022. Upon
execution of the Antares License Agreement, Antares paid to the Company an initial payment of $ 11.0 5.0 160.0 20 LIPOCINE
INC. AND SUBSIDIARIES NOTES
TO CONSOLIDATED FINANCIAL STATEMENTS DECEMBER
31, 2022 and 2021
(4) Contractual
Agreements – (continued) The
Company retains development and commercialization rights in the rest of the world, and with respect to applications outside of the Field
inside or outside the United States. Antares also purchased certain existing inventory of licensed products from the Company. Finally,
pursuant to the terms of the License Agreement, Antares is generally responsible for expenses relating to the development (including
the conduct of any clinical trials) and commercialization of licensed products in the Field in the United States, while the Company is
generally responsible for expenses relating to development activities outside of the Field and/or the United States. The License
Agreement also provided Antares with an option, exercisable on or before March 31, 2022, to license TLANDO XR (LPCN 1111), the Company’s
potential once-daily oral product candidate for testosterone replacement therapy. On April 1, 2022, the Company entered into the First
Amendment to the License Agreement (the “Amendment”), pursuant to which the License Agreement was amended to extend the deadline
by which Antares was to exercise its option to license TLANDO XR to June 30, 2022. As consideration for the Company agreeing to enter
into the Amendment, in April 2022 Antares paid the Company a non-refundable cash fee of $ 500,000 500,000 16.1
(c) Contract
Research and Development The
Company has entered into agreements with various contract organizations that conduct preclinical, clinical, analytical and manufacturing
development work on behalf of the Company as well as a number of independent contractors, primarily clinical researchers, who serve as
advisors to the Company. The Company incurred expenses of $ 5.6 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2</t>
        </is>
      </c>
    </row>
    <row r="3">
      <c r="A3" s="3" t="inlineStr">
        <is>
          <t>Debt Disclosure [Abstract]</t>
        </is>
      </c>
      <c r="B3" s="4" t="inlineStr">
        <is>
          <t xml:space="preserve"> </t>
        </is>
      </c>
    </row>
    <row r="4">
      <c r="A4" s="4" t="inlineStr">
        <is>
          <t>Loan and Security Agreement</t>
        </is>
      </c>
      <c r="B4" s="4" t="inlineStr">
        <is>
          <t xml:space="preserve">(5) Loan and Security Agreement Silicon
Valley Bank Loan On
January 5, 2018, the Company entered into a Loan and Security Agreement (the “Loan and Security Agreement”) with Silicon
Valley Bank (“SVB”) pursuant to which SVB agreed to lend the Company $ 10.0 The principal borrowed under the Loan
and Security Agreement bore interest at a rate equal to the Prime Rate, as reported in the money rates section of The Wall Street Journal
or any successor publication representing the rate of interest per annum then in effect, plus one percent per annum, which interest was
payable monthly. June 1, 2022 650,000 LIPOCINE
INC. AND SUBSIDIARIES NOTES
TO CONSOLIDATED FINANCIAL STATEMENTS DECEMBER
31,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consisted of the following: Schedule of Property and Equipment
December 31, 2022 December 31, 2021
Computer equipment and software $ 53,663 $ 43,361
Lab and office equipment 1,180,052 1,056,523
Furniture and fixtures 51,404 51,404
Property and equipment, gross 1,285,119 1,151,288
Less accumulated depreciation (1,153,530 ) (1,144,077 )
Property and equipment,
net $ 131,589 $ 7,211 Depreciation
expense for the years ended December 31, 2022 and 2021 was approximately $ 9,500 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a) Income
Tax Expense Income
tax expense consists of: Schedule of Income Tax Expense
December 31,
2022 2021
U.S. federal $ - $ -
State and local 681 200
Deferred - -
Total $ 681 $ 200
(b) Tax
Rate Reconciliation Income
tax expense was $ 681 200 21 LIPOCINE
INC. AND SUBSIDIARIES NOTES
TO CONSOLIDATED FINANCIAL STATEMENTS DECEMBER
31, 2022 and 2021
(7) Income Taxes
– (continued) Schedule of Pretax Income from Continuing Operations
December 31
2022 2021
Computed “expected” tax expense (benefit) $ (2,259,272 ) $ (133,182 )
Increase (reduction) in income taxes resulting from:
Change in valuation allowance 2,529,547 476,431
State and local income taxes, net of federal income tax benefit 538 158
Stock expense 314,186 97,697
Research and development tax credits (422,495 ) (352,163 )
Orphan drug tax credit (42,976 ) (14,025 )
Warrant liability (118,847 ) (74,737 )
Other, net - 21
Total $ 681 $ 200
(c) Significant
Components of Deferred Taxes The
tax effects of temporary differences that give rise to significant portions of the deferred tax assets and deferred tax liabilities at
December 31, 2022 and 2021 are presented below: LIPOCINE
INC. AND SUBSIDIARIES NOTES
TO CONSOLIDATED FINANCIAL STATEMENTS DECEMBER
31, 2022 and 2021
(7) Income Taxes
– (continued) Schedule of Deferred Tax Assets and Liabilities
December 31
2022 2021
Deferred tax assets:
Stock-based compensation $ 1,428,167 $ 1,687,480
Net operating loss carryforwards 35,595,940 34,759,890
Employee benefits 44,602 56,009
Research and development tax credits 5,491,805 4,935,609
Orphan drug credits 1,240,982 1,186,582
Sec. 174 research and experimental expenses 1,997,787 -
Other deductible temporary differences 69,273 394,636
Total gross deferred tax assets 45,868,556 43,020,206
Net deferred tax assets $ 45,868,556 $ 43,020,206
Deferred tax liabilities:
Property and equipment $ (9,052 ) $ (1,871 )
Total gross deferred tax liabilities (9,052 ) (1,871 )
Net deferred tax liabilties $ (9,052 ) $ (1,871 )
Deferred tax asset/deferred tax liability $ 45,859,504 $ 43,018,335
Valuation Allowance (45,859,504 ) (43,018,335 )
Net deferred tax asset $ - $ - The
valuation allowance for deferred tax assets as of December 31, 2022 and 2021 was $ 45.9 43.0 2.9 563,000 LIPOCINE
INC. AND SUBSIDIARIES NOTES
TO CONSOLIDATED FINANCIAL STATEMENTS DECEMBER
31, 2022 and 2021
(7) Income
Taxes – (continued) During
the year ended December 31, 2013, the Company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net operating loss (“NOL”) and credit carryforwards is approximately $ 1.1 20.2 5.5 1.2 As
of December 31, 2022, we had NOL and research and development credit carryforwards for U.S. federal income tax reporting purposes of
approximately $ 140.0 3.9 Approximately $24.4 million of the NOL will expire between 2023 and 2033
and $70.8 million of the NOL will expire 2034 through 2037 expire in 2033 through 2041 1.2 We
also have state NOL and research and development credit carry forwards of approximately $ 124.8 1.6 expire in 2023 through 2036. The
Company’s federal and state income tax returns for December 31, 2019 through 2022 are open tax years. A
reconciliation of the beginning and ending amount of total unrecognized tax contingencies, excluding interest and penalties, for the
years ended December 31, 2022 and 2021 are as follows: Schedule of Reconciliation of the Beginning and Ending Amount of Total Unrecognized Tax Contingencies, Excluding Interest and Penalties
December 31
2022 2021
Balance, beginning of year $ - $ -
Balance, end of year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8) Leases The
Company has a non-cancelable operating lease for office space and laboratory facilities in Salt Lake City, Utah. On January16, 2023,
the term of the lease has been extended through February 28, 2024. LIPOCINE
INC. AND SUBSIDIARIES NOTES
TO CONSOLIDATED FINANCIAL STATEMENTS DECEMBER
31, 2022 and 2021
(8) Leases
– (continued) Future
minimum lease payments under non-cancelable operating leases as of December 31, 2022 (including the effect of the extension on
January 16, 2023 mentioned above) are: Schedule of Future Minimum Rental Payments for Operating Leases
Operating
leases
Year ending December 31:
2023 $ 355,070
2024 59,559
Total minimum lease payments $ 414,629 The
Company’s rent expense was $ 341,000 33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9) Stockholders’ Equity On
June 8, 2022, at the 2022 annual meeting of the stockholders, the Company’s stockholders approved an amendment to the Company’s
Amended and Restated Certificate of Incorporation to increase the number of authorized shares of the Company’s common stock, par
value $ 0.0001 100,000,000 200,000,000
(a) Issuance
of Common Stock On
January 28, 2021, the Company completed a public offering of securities registered under an effective registration statement filed pursuant
to the Securities Act of 1933, as amended (“January 2021 Offering”). The gross proceeds from the January 2021 Offering were
approximately $ 28.7 1.9 16,428,571 LIPOCINE
INC. AND SUBSIDIARIES NOTES
TO CONSOLIDATED FINANCIAL STATEMENTS DECEMBER
31, 2022 and 2021
(9) Stockholders’
Equity – (continued) On
March 6, 2017, the Company entered into the a sales agreement (“Sales Agreement”) with Cantor Fitzgerald &amp; Co.
(“Cantor”) pursuant to which the Company may issue and sell, from time to time, shares of its common stock having an
aggregate offering price of up to the amount the Company registered on an effective registration statement pursuant to which the
offering is being made. The Company currently has registered up to $ 50.0 3.0 The
shares of the Company’s common stock sold under the Sales Agreement are sold and issued pursuant to the Registration Statement
on Form S-3 (File No. 333-250072) (the “Form S-3”), which was previously declared effective by the Securities and Exchange
Commission, and the related prospectus and one or more prospectus supplements. The
Company is not obligated to make any sales of its common stock under the Sales Agreement. The offering of common stock pursuant to the
Sales Agreement will terminate upon the termination of the Sales Agreement as permitted therein. The Company and Cantor may each terminate
the Sales Agreement at any time upon ten days’ prior notice. As
of December 31, 2022, we had sold an aggregate of 15,023,073 2.19 32.9 31.7 1,811,238 1.95 3.4 112,000 41.2
(b) Rights
Agreement On
November 13, 2015, the Company and American Stock Transfer &amp; Trust Company, LLC, as Rights Agent, entered into a Rights Agreement.
Also on November 12, 2015, the board of directors of the Company authorized and the Company declared a dividend of one preferred stock
purchase right (each a “Right” and collectively, the “Rights”) for each outstanding share of common stock of
the Company. The dividend was payable to stockholders of record as of the close of business on November 30, 2015 and entitles the registered
holder to purchase from the Company one one-thousandth of a fully paid non-assessable share of Series A Junior Participating Preferred
Stock of the Company at a price of $ 63.96
per one-thousandth share (the “Purchase
Price”). The Rights will generally become exercisable upon the earlier to occur of (i) 10 business days following a public announcement
that a person or group of affiliated or associated persons has become an Acquiring Person (as defined below) or (ii) 10 business days
(or such later date as may be determined by action of the board of directors prior to such time as any person or group of affiliated
or associated persons becomes an Acquiring Person) following the commencement of, or announcement of an intention to make, a tender offer
or exchange offer the consummation of which would result in the beneficial ownership by a person or group of 15% or more of the outstanding
common stock of the Company. Except in certain situations, a person or group of affiliated or associated persons becomes an “Acquiring
Person” upon acquiring beneficial ownership of 15% or more of the outstanding shares of common stock of the Company. LIPOCINE
INC. AND SUBSIDIARIES NOTES
TO CONSOLIDATED FINANCIAL STATEMENTS DECEMBER
31, 2022 and 2021
(9) Stockholders’
Equity – (continued) In
general, in the event a person becomes an Acquiring Person, then each Right not owned by such Acquiring Person will entitle its holder
to purchase from the Company, at the Right’s then current exercise price, in lieu of shares of Series A Junior Participating Preferred
Stock, common stock of the Company with a market value of twice the Purchase Price. In addition, if after any person has become an Acquiring
Person, (a) the Company is acquired in a merger or other business combination, or (b) 50% or more of the Company’s assets, or assets
accounting for 50% or more of its earning power, are sold, leased, exchanged or otherwise transferred (in one or more transactions),
proper provision shall be made so that each holder of a Right (other than the Acquiring Person, its affiliates and associates and certain
transferees thereof, whose Rights became void) shall thereafter have the right to purchase from the acquiring corporation, for the Purchase
Price, that number of shares of common stock of the acquiring corporation which at the time of such transaction would have a market value
of twice the Purchase Price. The
Company will be entitled to redeem the Rights at $ 0.001
(c) Stock
Option Plan In
April 2014, the board of directors adopted the 2014 Stock and Incentive Plan (“2014 Plan”) subject to shareholder approval
which was received in June 2014. The 2014 Plan provides for the granting of nonqualified and incentive stock options, stock appreciation
rights, restricted stock units, restricted stock and dividend equivalents. An aggregate of 1,000,000 271,906 1,271,906 2,471,906 2,471,906 3,221,906 3,221,906 5,721,906 ten 5,721,906 566,661 LIPOCINE
INC. AND SUBSIDIARIES NOTES
TO CONSOLIDATED FINANCIAL STATEMENTS DECEMBER
31, 2022 and 2021
(9) Stockholders’
Equity – (continued) A
summary of stock option activity is as follows: Schedule of Stock Option Activity
Outstanding stock options
Number of shares Weighted average exercise price
Balance at December 31, 2021 4,551,205 $ 2.82
Options granted 1,263,925 0.68
Options exercised (220,141 ) 0.96
Options forfeited (500,747 ) 1.15
Options cancelled (380,380 ) 5.48
Balance at December 31, 2022 4,713,862 2.29
Options exercisable at December 31, 2022 2,909,529 3.19 The
following table summarizes information about stock options outstanding and exercisable at December 31, 2022: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4,713,862 6.50 $ 2.29 $ - 2,909,529 4.78 $ 3.19 $ - The
intrinsic value for stock options is defined as the difference between the current market value and the exercise price. The total intrinsic
value of stock options exercised during the years ended December 31, 2022 and 2021 was $ 173,000 2,000 220,141 4,584 LIPOCINE
INC. AND SUBSIDIARIES NOTES
TO CONSOLIDATED FINANCIAL STATEMENTS DECEMBER
31, 2022 and 2021
(9) Stockholders’
Equity – (continued)
(d) Common
Stock Warrants The
Company accounts for its common stock warrants under ASC 480, Distinguishing Liabilities from Equity As
of December 31, 2022 and 2021, the Company had 1,094,030 Schedule of Fair Value of Warrants
December 31, 2022 December 31, 2021 November 18, 2019
Expected life in years 1.88 2.88 5.00
Risk-free interest rate 4.41 % 0.97 % 1.63 %
Dividend yield — — —
Volatility 100.00 % 100.00 % 224.47 %
Stock price $ 0.40 $ 0.99 $ 0.41 During
the years ended December 31, 2022 and 2021, the Company recorded a non-cash gain of $ 566,000 356,000 Schedule of Reconciliation of Warrant Liability
Warrant Liability
Balance at December 31, 2021 $ 795,796
Change in fair value of common stock warrants (565,940 )
Balance at December 31, 2022 $ 229,856 Additionally,
the Company previously issued 5,042,017 840,336 LIPOCINE
INC. AND SUBSIDIARIES NOTES
TO CONSOLIDATED FINANCIAL STATEMENTS DECEMBER
31, 2022 and 2021
(9) Stockholders’
Equity – (continued) The
following table summarizes the number of common stock warrants outstanding and the weighted average exercise price: Schedule of Number of Warrants Outstanding and the Weighted Average Exercise Price
Warrants Weighted Average Exercise Price
Outstanding at December 31, 2021 1,934,366 $ 0.51
Issued - -
Exercised - -
Expired - -
Cancelled - -
Forfeited - -
Balance at December 31, 2022 1,934,366 $ 0.51 During
the years ended December 31, 2022 and 2021, zero 10,000 0 5,000 The
following table summarizes information about common stock warrants outstanding at December 31, 2022: Schedule
of Common Stock Warrants Outstanding
Warrants outstanding
Number exercisable Weighted average remaining contractual life (Years) Weighted average exercise price Aggregate intrinsic value
1,934,366 2.00 $ 0.5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2</t>
        </is>
      </c>
    </row>
    <row r="3">
      <c r="A3" s="3" t="inlineStr">
        <is>
          <t>Retirement Benefits [Abstract]</t>
        </is>
      </c>
      <c r="B3" s="4" t="inlineStr">
        <is>
          <t xml:space="preserve"> </t>
        </is>
      </c>
    </row>
    <row r="4">
      <c r="A4" s="4" t="inlineStr">
        <is>
          <t>401(k) Plan</t>
        </is>
      </c>
      <c r="B4" s="4" t="inlineStr">
        <is>
          <t xml:space="preserve">(10) 401(k) Plan On
January 1, 2002, the Company adopted a tax qualified employee savings and retirement plan (the “401(k) Plan”) covering eligible
employees. Pursuant to the 401(k) Plan, employees may elect to reduce current compensation by a percentage of eligible compensation,
not to exceed legal limits, and contribute the amount of such reduction to the 401(k) Plan. Beginning April 1, 2014, the 401(k) Plan
was amended to require matching contributions to the 401(k) Plan by the Company on behalf of the participants of 100 94,000 81,000 LIPOCINE
INC. AND SUBSIDIARIES NOTES
TO CONSOLIDATED FINANCIAL STATEMENTS DECEMBER
31,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itigation The
Company is involved in various lawsuits, claims and other legal matters from time to time that arise in the ordinary course of conducting
business. The Company records a liability when a particular contingency is probable and estimable. On
April 2, 2019, the Company filed a lawsuit against Clarus in the United States District Court for the District of Delaware alleging that
Clarus’s JATENZO® product infringes six of Lipocine’s issued U.S. patents: 9,034,858; 9,205,057; 9,480,690; 9,757,390;
6,569,463; and 6,923,988. However, on February 11, 2020, the Company voluntarily dismissed allegations of patent infringement for expired
U.S. Patent Nos. 6,569,463 and 6,923,988 in an effort to streamline the issues and associated costs for dispute. Clarus answered the
complaint and asserted counterclaims of non-infringement and invalidity. The Company answered Clarus’s counterclaims on April 29,
2019. The Court held a scheduling conference on August 15, 2019, a claim construction hearing on February 11, 2020, and a summary judgment
hearing on January 15, 2021. In May 2021, the Court granted Clarus’ motion for Summary Judgment, finding the asserted claims of
Lipocine’s U.S. patents 9,034,858; 9,205,057; 9,480,690; and 9,757,390 invalid for failure to satisfy the written description requirement
of 35 U.S.C. § 112. Clarus still had remaining claims before the Court. On July 13, 2021, the Company entered into the Global Agreement
with Clarus which resolved all outstanding claims of this litigation as well as the on-going United States Patent and Trademark Office
(“USPTO”) Interference No. 106,128 between the parties. Under the terms of the Global Agreement, the Company agreed to pay
Clarus $ 4.0 2.5 1.0 500,000 1,250,000 On
November 14, 2019, the Company and certain of our officers were named as defendants in a purported shareholder class action lawsuit,
Solomon Abady v. Lipocine Inc. et al 1.25 On
March 13, 2020, the Company filed U.S. patent application serial number 16/818,779 (the “Lipocine ‘779 Application”)
with the USPTO. On October 16 and November 3, 2020, the Company filed suggestions for interference with the USPTO requesting that a patent
interference be declared between the Lipocine ‘779 Application and US patent application serial number 16/656,178 to Clarus Therapeutics,
Inc. (the “Clarus ‘178 Application”). Pursuant to our request, the Patent Trial and Appeal Board (“PTAB”)
at the USPTO declared the interference on January 4, 2021 to ultimately determine, as between the Company and Clarus, who is entitled
to the claimed subject matter. The interference number is 106,128, and we were initially declared Senior Party. A conference call with
the PTAB was held on January 25, 2021 to discuss proposed motions. On February 1, 2021, the PTAB issued an order authorizing certain
motions and setting the schedule for the preliminary motions phase. On July 13, 2021, the Company entered into the Global Agreement with
Clarus to resolve interference No. 106,128 among other items. On July 26, 2021, the PTAB granted the Company’s request for adverse
judgment in interference No. 106,128 in accordance with the Global Agreement. Beyond
the Solomon Abady v. Lipocine Inc. et al LIPOCINE
INC. AND SUBSIDIARIES NOTES
TO CONSOLIDATED FINANCIAL STATEMENTS DECEMBER
31, 2022 and 2021
(11) Commitments
and Contingencies (continued) Guarantees
and Indemnifications In
the ordinary course of business, the Company enters into agreements, such as lease agreements, licensing agreements, clinical trial agreements,
and certain services agreements, containing standard guarantee and / or indemnifications provisions. Additionally, the Company has indemnified
its directors and officers to the maximum extent permitted under the laws of the State of Delaw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greement with Spriaso, LLC</t>
        </is>
      </c>
      <c r="B1" s="2" t="inlineStr">
        <is>
          <t>12 Months Ended</t>
        </is>
      </c>
    </row>
    <row r="2">
      <c r="B2" s="2" t="inlineStr">
        <is>
          <t>Dec. 31, 2022</t>
        </is>
      </c>
    </row>
    <row r="3">
      <c r="A3" s="3" t="inlineStr">
        <is>
          <t>Related Party Transactions [Abstract]</t>
        </is>
      </c>
      <c r="B3" s="4" t="inlineStr">
        <is>
          <t xml:space="preserve"> </t>
        </is>
      </c>
    </row>
    <row r="4">
      <c r="A4" s="4" t="inlineStr">
        <is>
          <t>Agreement with Spriaso, LLC</t>
        </is>
      </c>
      <c r="B4" s="4" t="inlineStr">
        <is>
          <t xml:space="preserve">(12) Agreement with Spriaso, LLC The
Company has a license and a services agreement with Spriaso, a related-party that is majority-owned by certain current and former directors
of Lipocine Inc. and their affiliates. Under the license agreement, the Company assigned and transferred to Spriaso all of the Company’s
rights, title and interest in its intellectual property to develop products for the cough and cold field. In addition, Spriaso received
all rights and obligations under the Company’s product development agreement with a third-party. In exchange, the Company will
receive a royalty of 20 10.0 The Company
also agreed to continue providing up to 10 percent of the services of certain employees to Spriaso for a period of time. The agreement
to provide services expired in 2021; 0 55,000 Consolid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Pronouncements</t>
        </is>
      </c>
      <c r="B4" s="4" t="inlineStr">
        <is>
          <t xml:space="preserve">(13) Accounting Pronouncements Accounting
Pronouncements Issued Not Yet Adopted In
2016, the FASB issued Accounting Standards Update (“ASU”) 2016-13, Measurement of Credit Losses on Financial Instruments
However,
in October 2019, the FASB issued ASU 2019-10, Financial Instruments - Credit Losses, Derivatives and Hedging, and Leases: Effective
Date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148496</v>
      </c>
      <c r="C3" s="7" t="n">
        <v>2950552</v>
      </c>
    </row>
    <row r="4">
      <c r="A4" s="4" t="inlineStr">
        <is>
          <t>Marketable investment securities</t>
        </is>
      </c>
      <c r="B4" s="6" t="n">
        <v>29381410</v>
      </c>
      <c r="C4" s="6" t="n">
        <v>41667405</v>
      </c>
    </row>
    <row r="5">
      <c r="A5" s="4" t="inlineStr">
        <is>
          <t>Accrued interest income</t>
        </is>
      </c>
      <c r="B5" s="6" t="n">
        <v>80427</v>
      </c>
      <c r="C5" s="6" t="n">
        <v>247253</v>
      </c>
    </row>
    <row r="6">
      <c r="A6" s="4" t="inlineStr">
        <is>
          <t>Contract asset - current</t>
        </is>
      </c>
      <c r="B6" s="6" t="n">
        <v>579428</v>
      </c>
      <c r="C6" s="4" t="inlineStr">
        <is>
          <t xml:space="preserve"> </t>
        </is>
      </c>
    </row>
    <row r="7">
      <c r="A7" s="4" t="inlineStr">
        <is>
          <t>Prepaid and other current assets</t>
        </is>
      </c>
      <c r="B7" s="6" t="n">
        <v>945319</v>
      </c>
      <c r="C7" s="6" t="n">
        <v>1514465</v>
      </c>
    </row>
    <row r="8">
      <c r="A8" s="4" t="inlineStr">
        <is>
          <t>Total current assets</t>
        </is>
      </c>
      <c r="B8" s="6" t="n">
        <v>34135080</v>
      </c>
      <c r="C8" s="6" t="n">
        <v>46379675</v>
      </c>
    </row>
    <row r="9">
      <c r="A9" s="4" t="inlineStr">
        <is>
          <t>Marketable investment securities</t>
        </is>
      </c>
      <c r="B9" s="4" t="inlineStr">
        <is>
          <t xml:space="preserve"> </t>
        </is>
      </c>
      <c r="C9" s="6" t="n">
        <v>2021800</v>
      </c>
    </row>
    <row r="10">
      <c r="A10" s="4" t="inlineStr">
        <is>
          <t>Contract asset - non-current</t>
        </is>
      </c>
      <c r="B10" s="6" t="n">
        <v>3252500</v>
      </c>
      <c r="C10" s="6" t="n">
        <v>4050000</v>
      </c>
    </row>
    <row r="11">
      <c r="A11" s="4" t="inlineStr">
        <is>
          <t>Property and equipment, net of accumulated depreciation of $1,153,530 and $1,144,077, respectively</t>
        </is>
      </c>
      <c r="B11" s="6" t="n">
        <v>131589</v>
      </c>
      <c r="C11" s="6" t="n">
        <v>7211</v>
      </c>
    </row>
    <row r="12">
      <c r="A12" s="4" t="inlineStr">
        <is>
          <t>Other assets</t>
        </is>
      </c>
      <c r="B12" s="6" t="n">
        <v>23753</v>
      </c>
      <c r="C12" s="6" t="n">
        <v>23753</v>
      </c>
    </row>
    <row r="13">
      <c r="A13" s="4" t="inlineStr">
        <is>
          <t>Total assets</t>
        </is>
      </c>
      <c r="B13" s="6" t="n">
        <v>37542922</v>
      </c>
      <c r="C13" s="6" t="n">
        <v>52482439</v>
      </c>
    </row>
    <row r="14">
      <c r="A14" s="3" t="inlineStr">
        <is>
          <t>Current liabilities:</t>
        </is>
      </c>
      <c r="B14" s="4" t="inlineStr">
        <is>
          <t xml:space="preserve"> </t>
        </is>
      </c>
      <c r="C14" s="4" t="inlineStr">
        <is>
          <t xml:space="preserve"> </t>
        </is>
      </c>
    </row>
    <row r="15">
      <c r="A15" s="4" t="inlineStr">
        <is>
          <t>Accounts payable</t>
        </is>
      </c>
      <c r="B15" s="6" t="n">
        <v>600388</v>
      </c>
      <c r="C15" s="6" t="n">
        <v>1289342</v>
      </c>
    </row>
    <row r="16">
      <c r="A16" s="4" t="inlineStr">
        <is>
          <t>Accrued expenses</t>
        </is>
      </c>
      <c r="B16" s="6" t="n">
        <v>1077738</v>
      </c>
      <c r="C16" s="6" t="n">
        <v>1016458</v>
      </c>
    </row>
    <row r="17">
      <c r="A17" s="4" t="inlineStr">
        <is>
          <t>Debt - current portion</t>
        </is>
      </c>
      <c r="B17" s="4" t="inlineStr">
        <is>
          <t xml:space="preserve"> </t>
        </is>
      </c>
      <c r="C17" s="6" t="n">
        <v>2310825</v>
      </c>
    </row>
    <row r="18">
      <c r="A18" s="4" t="inlineStr">
        <is>
          <t>Litigation settlement liability - current portion</t>
        </is>
      </c>
      <c r="B18" s="4" t="inlineStr">
        <is>
          <t xml:space="preserve"> </t>
        </is>
      </c>
      <c r="C18" s="6" t="n">
        <v>1000000</v>
      </c>
    </row>
    <row r="19">
      <c r="A19" s="4" t="inlineStr">
        <is>
          <t>Total current liabilities</t>
        </is>
      </c>
      <c r="B19" s="6" t="n">
        <v>1678126</v>
      </c>
      <c r="C19" s="6" t="n">
        <v>5616625</v>
      </c>
    </row>
    <row r="20">
      <c r="A20" s="4" t="inlineStr">
        <is>
          <t>Warrant liability</t>
        </is>
      </c>
      <c r="B20" s="6" t="n">
        <v>229856</v>
      </c>
      <c r="C20" s="6" t="n">
        <v>795796</v>
      </c>
    </row>
    <row r="21">
      <c r="A21" s="4" t="inlineStr">
        <is>
          <t>Litigation settlement liability - non-current portion</t>
        </is>
      </c>
      <c r="B21" s="4" t="inlineStr">
        <is>
          <t xml:space="preserve"> </t>
        </is>
      </c>
      <c r="C21" s="6" t="n">
        <v>500000</v>
      </c>
    </row>
    <row r="22">
      <c r="A22" s="4" t="inlineStr">
        <is>
          <t>Total liabilities</t>
        </is>
      </c>
      <c r="B22" s="6" t="n">
        <v>1907982</v>
      </c>
      <c r="C22" s="6" t="n">
        <v>6912421</v>
      </c>
    </row>
    <row r="23">
      <c r="A23" s="4" t="inlineStr">
        <is>
          <t>Commitments and contingencies (notes 5, 8 and 11)</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par value $0.0001 per share, 10,000,000 shares authorized; zero issued and outstanding</t>
        </is>
      </c>
      <c r="B25" s="4" t="inlineStr">
        <is>
          <t xml:space="preserve"> </t>
        </is>
      </c>
      <c r="C25" s="4" t="inlineStr">
        <is>
          <t xml:space="preserve"> </t>
        </is>
      </c>
    </row>
    <row r="26">
      <c r="A26" s="4" t="inlineStr">
        <is>
          <t>Common stock, par value $0.0001 per share, 200,000,000 and 100,000,000 shares authorized; 88,516,501 and 88,296,360 issued and 88,510,791 and 88,290,650 outstanding</t>
        </is>
      </c>
      <c r="B26" s="6" t="n">
        <v>8852</v>
      </c>
      <c r="C26" s="6" t="n">
        <v>8830</v>
      </c>
    </row>
    <row r="27">
      <c r="A27" s="4" t="inlineStr">
        <is>
          <t>Additional paid-in capital</t>
        </is>
      </c>
      <c r="B27" s="6" t="n">
        <v>219112164</v>
      </c>
      <c r="C27" s="6" t="n">
        <v>218286323</v>
      </c>
    </row>
    <row r="28">
      <c r="A28" s="4" t="inlineStr">
        <is>
          <t>Treasury stock at cost, 5,710 shares</t>
        </is>
      </c>
      <c r="B28" s="6" t="n">
        <v>-40712</v>
      </c>
      <c r="C28" s="6" t="n">
        <v>-40712</v>
      </c>
    </row>
    <row r="29">
      <c r="A29" s="4" t="inlineStr">
        <is>
          <t>Accumulated other comprehensive loss</t>
        </is>
      </c>
      <c r="B29" s="6" t="n">
        <v>-20321</v>
      </c>
      <c r="C29" s="6" t="n">
        <v>-18016</v>
      </c>
    </row>
    <row r="30">
      <c r="A30" s="4" t="inlineStr">
        <is>
          <t>Accumulated deficit</t>
        </is>
      </c>
      <c r="B30" s="6" t="n">
        <v>-183425043</v>
      </c>
      <c r="C30" s="6" t="n">
        <v>-172666407</v>
      </c>
    </row>
    <row r="31">
      <c r="A31" s="4" t="inlineStr">
        <is>
          <t>Total stockholders’ equity</t>
        </is>
      </c>
      <c r="B31" s="6" t="n">
        <v>35634940</v>
      </c>
      <c r="C31" s="6" t="n">
        <v>45570018</v>
      </c>
    </row>
    <row r="32">
      <c r="A32" s="4" t="inlineStr">
        <is>
          <t>Total liabilities and stockholders’ equity</t>
        </is>
      </c>
      <c r="B32" s="7" t="n">
        <v>37542922</v>
      </c>
      <c r="C32" s="7" t="n">
        <v>52482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14) Subsequent Events On
March 7, 2023, the board of directors of the Company declared a dividend of one one-thousandth of a share of Series B Preferred Stock,
par value $ 0.0001
0.0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 (a)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timing and amount of revenue recognized from licensing agreements, stock-based compensation; income tax
uncertainties; the fair value of the warrant liability and the useful lives of property and equipment. </t>
        </is>
      </c>
    </row>
    <row r="5">
      <c r="A5" s="4" t="inlineStr">
        <is>
          <t>Cash and Cash Equivalents</t>
        </is>
      </c>
      <c r="B5" s="4" t="inlineStr">
        <is>
          <t xml:space="preserve">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and cash equivalents were $ 3.1 3.0 </t>
        </is>
      </c>
    </row>
    <row r="6">
      <c r="A6" s="4" t="inlineStr">
        <is>
          <t>Receivables</t>
        </is>
      </c>
      <c r="B6" s="4" t="inlineStr">
        <is>
          <t xml:space="preserve">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22 and 2021 and the Company
did not record an allowance for doubtful accounts as of December 31, 2022 and 2021 as there were no accounts receivable outstanding.
The Company does not have any off-balance-sheet credit exposure related to its customers. </t>
        </is>
      </c>
    </row>
    <row r="7">
      <c r="A7" s="4" t="inlineStr">
        <is>
          <t>Revenue Recognition</t>
        </is>
      </c>
      <c r="B7" s="4" t="inlineStr">
        <is>
          <t xml:space="preserve"> (d) Revenue Recognition The
Company generates most of its revenue from license and royalty arrangements. At the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o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LIPOCINE
INC. AND SUBSIDIARIES NOTES
TO CONSOLIDATED FINANCIAL STATEMENTS DECEMBER
31, 2022 and 2021 (2) Summary of Significant Accounting Policies – (continued) Disaggregation
of Revenue Schedule of Disaggregation
of Revenue
Type of Revenue 2022 2021
Licensing $ 500,000 $ 11,000,000
Sales-based royalties - 54,994
Minimum guaranteed royalties - 4,050,000
Materials - 1,035,844
Revenue $ 500,000 $ 16,140,838 Under
Topic 606, all revenue has been recognized as point in time for the years ended December 31, 2022 and 2021. See
Note 4 for a description of the license agreement with Antares Pharma, Inc. See Note 12 for a description of the agreement with Spriaso. License
Fees Royalties.
Contract
Assets Contract
assets consist of minimum royalty revenue earned in relation to the license agreement but not yet payable based on the terms of the contract.
The contract asset as of December 31, 2022 and 2021 is related to the Antares License Agreement. Revenue
Concentration A
major customer is considered to be one that comprises more than 10 100 99.7 LIPOCINE
INC. AND SUBSIDIARIES NOTES
TO CONSOLIDATED FINANCIAL STATEMENTS DECEMBER
31, 2022 and 2021 (2) Summary of Significant Accounting Policies – (continued) </t>
        </is>
      </c>
    </row>
    <row r="8">
      <c r="A8" s="4" t="inlineStr">
        <is>
          <t>Property and Equipment</t>
        </is>
      </c>
      <c r="B8" s="4" t="inlineStr">
        <is>
          <t xml:space="preserve">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three years seven years </t>
        </is>
      </c>
    </row>
    <row r="9">
      <c r="A9" s="4" t="inlineStr">
        <is>
          <t>Accounting for Impairment of Long-Lived Assets</t>
        </is>
      </c>
      <c r="B9" s="4" t="inlineStr">
        <is>
          <t xml:space="preserve">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t>
        </is>
      </c>
    </row>
    <row r="10">
      <c r="A10" s="4" t="inlineStr">
        <is>
          <t>Income Taxes</t>
        </is>
      </c>
      <c r="B10" s="4" t="inlineStr">
        <is>
          <t xml:space="preserve">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t>
        </is>
      </c>
    </row>
    <row r="11">
      <c r="A11" s="4" t="inlineStr">
        <is>
          <t>Share Based Payments</t>
        </is>
      </c>
      <c r="B11" s="4" t="inlineStr">
        <is>
          <t xml:space="preserve"> (h) Share 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in the past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LIPOCINE
INC. AND SUBSIDIARIES NOTES
TO CONSOLIDATED FINANCIAL STATEMENTS DECEMBER
31, 2022 and 2021 (2) Summary of Significant Accounting Policies – (continue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non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 636,000 604,000 Schedule of Employee Service Share-based Compensation, Allocation of Recognized Period Costs
Year Ended
2022 2021
Research and development $ 338,018 $ 280,186
General and administrative 298,122 323,760
$ 636,140 $ 603,946 The
Company issued 1,263,925 1,106,000 Key
assumptions used in the determination of the fair value of stock options granted are as follows: Expected
Term Share-Based Payment, Risk-Free
Interest Rate Expected
Dividend LIPOCINE
INC. AND SUBSIDIARIES NOTES
TO CONSOLIDATED FINANCIAL STATEMENTS DECEMBER
31, 2022 and 2021 (2)
Summary of Significant Accounting Policies – (continued) Expected
Volatility For
options granted in 2022 and 2021, the Company calculated the fair value of each option grant on the respective dates of grant using the
following weighted average assumptions: Schedule of Key Assumption of Fair Value of Stock Options Granted
2022 2021
Expected term 5.82 5.83
Risk-free interest rate 3.06 % 1.04 %
Expected dividend yield — —
Expected volatility 99.31 % 102.18 % FASB
Accounting Standards Codification (“ASC”) 718, Stock Compensation, As
of December 31, 2022, there was $ 1.0 1.9 0.53 0.97 </t>
        </is>
      </c>
    </row>
    <row r="12">
      <c r="A12" s="4" t="inlineStr">
        <is>
          <t>Fair Value</t>
        </is>
      </c>
      <c r="B12" s="4" t="inlineStr">
        <is>
          <t xml:space="preserve">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LIPOCINE
INC. AND SUBSIDIARIES NOTES
TO CONSOLIDATED FINANCIAL STATEMENTS DECEMBER
31, 2022 and 2021 (2) Summary of Significant Accounting Policies – (continued)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December 31, 2022 and 2021: Schedule
of Fair Value, Assets and Liabilities Measured on Recurring Basis
Fair value measurements at reporting date using
December 31, 2022 Level 1 inputs Level 2 inputs Level 3 inputs
Assets:
Cash equivalents - money market funds $ 2,694,434 $ 2,694,434 $ - $ -
Government treasury bills 5,959,000 5,959,000 - -
Commercial paper 14,586,930 - 14,586,930 -
Corporate bonds and notes 5,454,690 - 5,454,690 -
U.S. government agency securities 3,380,790 - 3,380,790 -
$ 32,075,844 $ 8,653,434 $ 23,422,410 $ -
Liabilities:
Warrant liability $ 229,856 - - 229,856
$ 32,305,700 $ 8,653,434 $ 23,422,410 $ 229,856
Fair value measurements at reporting date using
December 31, 2021 Level 1 inputs Level 2 inputs Level 3 inputs
Assets:
Cash equivalents - money market funds $ 2,089,751 $ 2,089,751 $ - $ -
Government treasury bills 5,515,920 5,515,920 - -
Commercial paper 15,385,634 - 15,385,634 -
Corporate bonds and notes 22,787,651 - 22,787,651 -
$ 45,778,956 $ 7,605,671 $ 38,173,285 $ -
Liabilities:
Warrant liability $ 795,796 - - 795,796
$ 46,574,752 $ 7,605,671 $ 38,173,285 $ 795,796 LIPOCINE
INC. AND SUBSIDIARIES NOTES
TO CONSOLIDATED FINANCIAL STATEMENTS DECEMBER
31, 2022 and 2021 (2) Summary of Significant Accounting Policies – (continued) The
following methods and assumptions were used to determine the fair value of each class of assets and liabilities recorded at fair value
in the balance sheets: Cash
equivalents: Cash equivalents primarily consist of highly 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Government
bonds and notes: The Company uses a third-party pricing service to value these investments. United States bonds and notes are classified
within Level 1 of the fair value hierarchy because they are valued using quoted market prices for identical assets and reportable trade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22, include (i) volatility
of 100 4.41 0.50 0.40 1.9 100 0.97 0.50 0.99 2.9 The
Company’s accounting policy is to recognize transfers between levels of the fair value hierarchy on the date of the event or change
in circumstances that caused the transfer. There were no transfers into or out of Level 1, Level 2 or Level 3 for the years ended December
31, 2022 and 2021. </t>
        </is>
      </c>
    </row>
    <row r="13">
      <c r="A13" s="4" t="inlineStr">
        <is>
          <t>Earnings (Loss) per Share</t>
        </is>
      </c>
      <c r="B13" s="4" t="inlineStr">
        <is>
          <t xml:space="preserve"> (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diluted weighted average common shares outstanding has been revised as of December 31, 2021 to reflect minor
changes in the calculation of the total shares for purpose of calculating diluted net loss per common share. This resulted in a change
of the total shares for purpose of calculating diluted net loss per common share from 86,934,618 87,623,452 688,834 LIPOCINE
INC. AND SUBSIDIARIES NOTES
TO CONSOLIDATED FINANCIAL STATEMENTS DECEMBER
31, 2022 and 2021 (2) Summary of Significant Accounting Policies – (continued) The
following table sets forth the computation of basic and diluted earnings (loss) per share of common stock for the years ended December
31, 2022 and 2021. Schedule of Computation of Basic and Diluted Earnings (loss) Per Share of Common Stock
Twelve Months Ended December 31,
2022 2021
Basic loss per share attributable to common stock:
Numerator
Net loss $ (10,758,636 ) $ (634,399 )
Denominator
Weighted avg. common shares outstanding 88,457,243 86,934,618
Basic loss per share attributable to common stock $ (0.12 ) $ (0.01 )
Diluted loss per share attributable to common stock:
Numerator
Net loss $ (10,758,636 ) $ (634,399 )
Effect of dilutive securities on net loss:
Common stock warrants 565,940 355,890
Total net loss for purpose of calculating diluted net loss per common share $ (11,324,576 ) $ (990,289 )
Denominator
Weighted avg. common shares outstanding 88,457,243 86,934,618
Weighted average effect of dilutive securities:
Common stock warrants 418,703 688,834
Total shares for purpose of calculating diluted net loss per common share 88,875,946 87,623,452
Diluted loss per share attributable to common stock $ (0.13 ) $ (0.01 ) The
computation of diluted earnings per share for the years ended December 31, 2022 and 2021 does not include the following stock options
or warrants to purchase shares in the computation of diluted earnings per share because these instruments were antidilutive: Schedule of Anti-dilutive Securities Excluded from Computation of Earnings Per Share
December 31,
2022 2021
Stock options 4,713,862 4,551,205
Warrants 840,336 840,336 LIPOCINE
INC. AND SUBSIDIARIES NOTES
TO CONSOLIDATED FINANCIAL STATEMENTS DECEMBER
31, 2022 and 2021 (2) Summary of Significant Accounting Policies – (continued) </t>
        </is>
      </c>
    </row>
    <row r="14">
      <c r="A14" s="4" t="inlineStr">
        <is>
          <t>Segment Information</t>
        </is>
      </c>
      <c r="B14" s="4" t="inlineStr">
        <is>
          <t xml:space="preserve">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t>
        </is>
      </c>
    </row>
    <row r="15">
      <c r="A15" s="4" t="inlineStr">
        <is>
          <t>Principles of Consolidation</t>
        </is>
      </c>
      <c r="B15" s="4" t="inlineStr">
        <is>
          <t xml:space="preserve"> (l) Principles of Consolidation The
consolidated financial statements include the accounts of the Company and all subsidiaries. The Company eliminates all intercompany accounts
and transactions in consolid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t>
        </is>
      </c>
      <c r="B4" s="4" t="inlineStr">
        <is>
          <t xml:space="preserve">Disaggregation
of Revenue Schedule of Disaggregation
of Revenue
Type of Revenue 2022 2021
Licensing $ 500,000 $ 11,000,000
Sales-based royalties - 54,994
Minimum guaranteed royalties - 4,050,000
Materials - 1,035,844
Revenue $ 500,000 $ 16,140,838 </t>
        </is>
      </c>
    </row>
    <row r="5">
      <c r="A5" s="4" t="inlineStr">
        <is>
          <t>Schedule of Employee Service Share-based Compensation, Allocation of Recognized Period Costs</t>
        </is>
      </c>
      <c r="B5" s="4" t="inlineStr">
        <is>
          <t xml:space="preserve"> Schedule of Employee Service Share-based Compensation, Allocation of Recognized Period Costs
Year Ended
2022 2021
Research and development $ 338,018 $ 280,186
General and administrative 298,122 323,760
$ 636,140 $ 603,946 </t>
        </is>
      </c>
    </row>
    <row r="6">
      <c r="A6" s="4" t="inlineStr">
        <is>
          <t>Schedule of Key Assumption of Fair Value of Stock Options Granted</t>
        </is>
      </c>
      <c r="B6" s="4" t="inlineStr">
        <is>
          <t>For
options granted in 2022 and 2021, the Company calculated the fair value of each option grant on the respective dates of grant using the
following weighted average assumptions: Schedule of Key Assumption of Fair Value of Stock Options Granted
2022 2021
Expected term 5.82 5.83
Risk-free interest rate 3.06 % 1.04 %
Expected dividend yield — —
Expected volatility 99.31 % 102.18 %</t>
        </is>
      </c>
    </row>
    <row r="7">
      <c r="A7" s="4" t="inlineStr">
        <is>
          <t>Schedule of Fair Value, Assets and Liabilities Measured on Recurring Basis</t>
        </is>
      </c>
      <c r="B7" s="4" t="inlineStr">
        <is>
          <t xml:space="preserve"> Schedule
of Fair Value, Assets and Liabilities Measured on Recurring Basis
Fair value measurements at reporting date using
December 31, 2022 Level 1 inputs Level 2 inputs Level 3 inputs
Assets:
Cash equivalents - money market funds $ 2,694,434 $ 2,694,434 $ - $ -
Government treasury bills 5,959,000 5,959,000 - -
Commercial paper 14,586,930 - 14,586,930 -
Corporate bonds and notes 5,454,690 - 5,454,690 -
U.S. government agency securities 3,380,790 - 3,380,790 -
$ 32,075,844 $ 8,653,434 $ 23,422,410 $ -
Liabilities:
Warrant liability $ 229,856 - - 229,856
$ 32,305,700 $ 8,653,434 $ 23,422,410 $ 229,856
Fair value measurements at reporting date using
December 31, 2021 Level 1 inputs Level 2 inputs Level 3 inputs
Assets:
Cash equivalents - money market funds $ 2,089,751 $ 2,089,751 $ - $ -
Government treasury bills 5,515,920 5,515,920 - -
Commercial paper 15,385,634 - 15,385,634 -
Corporate bonds and notes 22,787,651 - 22,787,651 -
$ 45,778,956 $ 7,605,671 $ 38,173,285 $ -
Liabilities:
Warrant liability $ 795,796 - - 795,796
$ 46,574,752 $ 7,605,671 $ 38,173,285 $ 795,796 </t>
        </is>
      </c>
    </row>
    <row r="8">
      <c r="A8" s="4" t="inlineStr">
        <is>
          <t>Schedule of Computation of Basic and Diluted Earnings (loss) Per Share of Common Stock</t>
        </is>
      </c>
      <c r="B8" s="4" t="inlineStr">
        <is>
          <t>The
following table sets forth the computation of basic and diluted earnings (loss) per share of common stock for the years ended December
31, 2022 and 2021. Schedule of Computation of Basic and Diluted Earnings (loss) Per Share of Common Stock
Twelve Months Ended December 31,
2022 2021
Basic loss per share attributable to common stock:
Numerator
Net loss $ (10,758,636 ) $ (634,399 )
Denominator
Weighted avg. common shares outstanding 88,457,243 86,934,618
Basic loss per share attributable to common stock $ (0.12 ) $ (0.01 )
Diluted loss per share attributable to common stock:
Numerator
Net loss $ (10,758,636 ) $ (634,399 )
Effect of dilutive securities on net loss:
Common stock warrants 565,940 355,890
Total net loss for purpose of calculating diluted net loss per common share $ (11,324,576 ) $ (990,289 )
Denominator
Weighted avg. common shares outstanding 88,457,243 86,934,618
Weighted average effect of dilutive securities:
Common stock warrants 418,703 688,834
Total shares for purpose of calculating diluted net loss per common share 88,875,946 87,623,452
Diluted loss per share attributable to common stock $ (0.13 ) $ (0.01 )</t>
        </is>
      </c>
    </row>
    <row r="9">
      <c r="A9" s="4" t="inlineStr">
        <is>
          <t>Schedule of Anti-dilutive Securities Excluded from Computation of Earnings Per Share</t>
        </is>
      </c>
      <c r="B9" s="4" t="inlineStr">
        <is>
          <t xml:space="preserve">The
computation of diluted earnings per share for the years ended December 31, 2022 and 2021 does not include the following stock options
or warrants to purchase shares in the computation of diluted earnings per share because these instruments were antidilutive: Schedule of Anti-dilutive Securities Excluded from Computation of Earnings Per Share
December 31,
2022 2021
Stock options 4,713,862 4,551,205
Warrants 840,336 840,3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 for Sale Securities</t>
        </is>
      </c>
      <c r="B4" s="4" t="inlineStr">
        <is>
          <t xml:space="preserve">Schedule of Available for Sale Securities
December 31, 2022 Amortized Cost Gross unrealized holding gains Gross unrealized holding losses Aggregate fair value
Government treasury bills $ 5,973,087 $ - $ (14,087 ) $ 5,959,000
Corporate bonds, notes and commercial paper 20,052,505 - (10,885 ) 20,041,620
U.S. government agency securities 3,376,139 4,651 - 3,380,790
$ 29,401,731 $ 4,651 $ (24,972 ) $ 29,381,410
December 31, 2021 Amortized Cost Gross unrealized holding gains Gross unrealized holding losses Aggregate fair value
Government treasury bills $ 5,526,122 $ - $ (10,202 ) $ 5,515,920
Corporate bonds, notes and commercial paper 38,181,099 - (7,814 ) 38,173,285
$ 43,707,221 $ - $ (18,016 ) $ 43,689,205 </t>
        </is>
      </c>
    </row>
    <row r="5">
      <c r="A5" s="4" t="inlineStr">
        <is>
          <t>Schedule of Maturities of Debt Securities Classified as Available-for-sale Securities</t>
        </is>
      </c>
      <c r="B5" s="4" t="inlineStr">
        <is>
          <t xml:space="preserve">Maturities
of debt securities classified as available-for-sale securities at December 31, 2022 are as follows: Schedule of Maturities of Debt Securities Classified as Available-for-sale Securities
December 31, 2022 Amortized Cost Aggregate fair value
Due within one year $ 29,401,731 $ 29,381,410
Due after one year through two years - -
$ 29,401,731 $ 29,381,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2 December 31, 2021
Computer equipment and software $ 53,663 $ 43,361
Lab and office equipment 1,180,052 1,056,523
Furniture and fixtures 51,404 51,404
Property and equipment, gross 1,285,119 1,151,288
Less accumulated depreciation (1,153,530 ) (1,144,077 )
Property and equipment,
net $ 131,589 $ 7,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t>
        </is>
      </c>
      <c r="B4" s="4" t="inlineStr">
        <is>
          <t xml:space="preserve">Income
tax expense consists of: Schedule of Income Tax Expense
December 31,
2022 2021
U.S. federal $ - $ -
State and local 681 200
Deferred - -
Total $ 681 $ 200 </t>
        </is>
      </c>
    </row>
    <row r="5">
      <c r="A5" s="4" t="inlineStr">
        <is>
          <t>Schedule of Pretax Income from Continuing Operations</t>
        </is>
      </c>
      <c r="B5" s="4" t="inlineStr">
        <is>
          <t xml:space="preserve"> Schedule of Pretax Income from Continuing Operations
December 31
2022 2021
Computed “expected” tax expense (benefit) $ (2,259,272 ) $ (133,182 )
Increase (reduction) in income taxes resulting from:
Change in valuation allowance 2,529,547 476,431
State and local income taxes, net of federal income tax benefit 538 158
Stock expense 314,186 97,697
Research and development tax credits (422,495 ) (352,163 )
Orphan drug tax credit (42,976 ) (14,025 )
Warrant liability (118,847 ) (74,737 )
Other, net - 21
Total $ 681 $ 200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2 and 2021 are presented below: LIPOCINE
INC. AND SUBSIDIARIES NOTES
TO CONSOLIDATED FINANCIAL STATEMENTS DECEMBER
31, 2022 and 2021
(7) Income Taxes
– (continued) Schedule of Deferred Tax Assets and Liabilities
December 31
2022 2021
Deferred tax assets:
Stock-based compensation $ 1,428,167 $ 1,687,480
Net operating loss carryforwards 35,595,940 34,759,890
Employee benefits 44,602 56,009
Research and development tax credits 5,491,805 4,935,609
Orphan drug credits 1,240,982 1,186,582
Sec. 174 research and experimental expenses 1,997,787 -
Other deductible temporary differences 69,273 394,636
Total gross deferred tax assets 45,868,556 43,020,206
Net deferred tax assets $ 45,868,556 $ 43,020,206
Deferred tax liabilities:
Property and equipment $ (9,052 ) $ (1,871 )
Total gross deferred tax liabilities (9,052 ) (1,871 )
Net deferred tax liabilties $ (9,052 ) $ (1,871 )
Deferred tax asset/deferred tax liability $ 45,859,504 $ 43,018,335
Valuation Allowance (45,859,504 ) (43,018,335 )
Net deferred tax asset $ - $ - </t>
        </is>
      </c>
    </row>
    <row r="7">
      <c r="A7" s="4" t="inlineStr">
        <is>
          <t>Schedule of Reconciliation of the Beginning and Ending Amount of Total Unrecognized Tax Contingencies, Excluding Interest and Penalties</t>
        </is>
      </c>
      <c r="B7" s="4" t="inlineStr">
        <is>
          <t xml:space="preserve">A
reconciliation of the beginning and ending amount of total unrecognized tax contingencies, excluding interest and penalties, for the
years ended December 31, 2022 and 2021 are as follows: Schedule of Reconciliation of the Beginning and Ending Amount of Total Unrecognized Tax Contingencies, Excluding Interest and Penalties
December 31
2022 2021
Balance, beginning of year $ - $ -
Balance, end of year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Future Minimum Rental Payments for Operating Leases</t>
        </is>
      </c>
      <c r="B4" s="4" t="inlineStr">
        <is>
          <t xml:space="preserve">Future
minimum lease payments under non-cancelable operating leases as of December 31, 2022 (including the effect of the extension on
January 16, 2023 mentioned above) are: Schedule of Future Minimum Rental Payments for Operating Leases
Operating
leases
Year ending December 31:
2023 $ 355,070
2024 59,559
Total minimum lease payments $ 414,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Option Activity</t>
        </is>
      </c>
      <c r="B4" s="4" t="inlineStr">
        <is>
          <t xml:space="preserve">A
summary of stock option activity is as follows: Schedule of Stock Option Activity
Outstanding stock options
Number of shares Weighted average exercise price
Balance at December 31, 2021 4,551,205 $ 2.82
Options granted 1,263,925 0.68
Options exercised (220,141 ) 0.96
Options forfeited (500,747 ) 1.15
Options cancelled (380,380 ) 5.48
Balance at December 31, 2022 4,713,862 2.29
Options exercisable at December 31, 2022 2,909,529 3.19 </t>
        </is>
      </c>
    </row>
    <row r="5">
      <c r="A5" s="4" t="inlineStr">
        <is>
          <t>Schedule of Share-based Compensation of Stock Options Outstanding and Exercisable</t>
        </is>
      </c>
      <c r="B5" s="4" t="inlineStr">
        <is>
          <t xml:space="preserve">The
following table summarizes information about stock options outstanding and exercisable at December 31, 2022: Schedule of Share-based Compensation of Stock Options Outstanding and Exercisable
Options outstanding Options exercisable
Number outstanding Weighted average remaining contractual life (Years) Weighted average exercise price Aggregate intrinsic value Number exerciseable Weighted average remaining contractual life (Years) Weighted average exercise price Aggregate intrinsic value
4,713,862 6.50 $ 2.29 $ - 2,909,529 4.78 $ 3.19 $ - </t>
        </is>
      </c>
    </row>
    <row r="6">
      <c r="A6" s="4" t="inlineStr">
        <is>
          <t>Schedule of Fair Value of Warrants</t>
        </is>
      </c>
      <c r="B6" s="4" t="inlineStr">
        <is>
          <t xml:space="preserve">Schedule of Fair Value of Warrants
December 31, 2022 December 31, 2021 November 18, 2019
Expected life in years 1.88 2.88 5.00
Risk-free interest rate 4.41 % 0.97 % 1.63 %
Dividend yield — — —
Volatility 100.00 % 100.00 % 224.47 %
Stock price $ 0.40 $ 0.99 $ 0.41 </t>
        </is>
      </c>
    </row>
    <row r="7">
      <c r="A7" s="4" t="inlineStr">
        <is>
          <t>Schedule of Reconciliation of Warrant Liability</t>
        </is>
      </c>
      <c r="B7" s="4" t="inlineStr">
        <is>
          <t xml:space="preserve">Schedule of Reconciliation of Warrant Liability
Warrant Liability
Balance at December 31, 2021 $ 795,796
Change in fair value of common stock warrants (565,940 )
Balance at December 31, 2022 $ 229,856 </t>
        </is>
      </c>
    </row>
    <row r="8">
      <c r="A8" s="4" t="inlineStr">
        <is>
          <t>Schedule of Number of Warrants Outstanding and the Weighted Average Exercise Price</t>
        </is>
      </c>
      <c r="B8" s="4" t="inlineStr">
        <is>
          <t xml:space="preserve">The
following table summarizes the number of common stock warrants outstanding and the weighted average exercise price: Schedule of Number of Warrants Outstanding and the Weighted Average Exercise Price
Warrants Weighted Average Exercise Price
Outstanding at December 31, 2021 1,934,366 $ 0.51
Issued - -
Exercised - -
Expired - -
Cancelled - -
Forfeited - -
Balance at December 31, 2022 1,934,366 $ 0.51 </t>
        </is>
      </c>
    </row>
    <row r="9">
      <c r="A9" s="4" t="inlineStr">
        <is>
          <t>Schedule of Common Stock Warrants Outstanding</t>
        </is>
      </c>
      <c r="B9" s="4" t="inlineStr">
        <is>
          <t xml:space="preserve">The
following table summarizes information about common stock warrants outstanding at December 31, 2022: Schedule
of Common Stock Warrants Outstanding
Warrants outstanding
Number exercisable Weighted average remaining contractual life (Years) Weighted average exercise price Aggregate intrinsic value
1,934,366 2.00 $ 0.51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t>
        </is>
      </c>
      <c r="B4" s="7" t="n">
        <v>500000</v>
      </c>
      <c r="C4" s="7" t="n">
        <v>16140838</v>
      </c>
    </row>
    <row r="5">
      <c r="A5" s="4" t="inlineStr">
        <is>
          <t>Licens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500000</v>
      </c>
      <c r="C7" s="6" t="n">
        <v>11000000</v>
      </c>
    </row>
    <row r="8">
      <c r="A8" s="4" t="inlineStr">
        <is>
          <t>Sales Based Royalti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4" t="inlineStr">
        <is>
          <t xml:space="preserve"> </t>
        </is>
      </c>
      <c r="C10" s="6" t="n">
        <v>54994</v>
      </c>
    </row>
    <row r="11">
      <c r="A11" s="4" t="inlineStr">
        <is>
          <t>Minimum Guaranteed Royaltie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4" t="inlineStr">
        <is>
          <t xml:space="preserve"> </t>
        </is>
      </c>
      <c r="C13" s="6" t="n">
        <v>4050000</v>
      </c>
    </row>
    <row r="14">
      <c r="A14" s="4" t="inlineStr">
        <is>
          <t>Material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Revenue</t>
        </is>
      </c>
      <c r="B16" s="4" t="inlineStr">
        <is>
          <t xml:space="preserve"> </t>
        </is>
      </c>
      <c r="C16" s="7" t="n">
        <v>103584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hare-based Compensation, Allocation of Recognized Period Costs (Details) - USD ($)</t>
        </is>
      </c>
      <c r="B1" s="2" t="inlineStr">
        <is>
          <t>12 Months Ended</t>
        </is>
      </c>
    </row>
    <row r="2">
      <c r="B2" s="2" t="inlineStr">
        <is>
          <t>Dec. 31, 2022</t>
        </is>
      </c>
      <c r="C2" s="2" t="inlineStr">
        <is>
          <t>Dec. 31, 2021</t>
        </is>
      </c>
    </row>
    <row r="3">
      <c r="A3" s="4" t="inlineStr">
        <is>
          <t>Share-based payment arrangement, expense</t>
        </is>
      </c>
      <c r="B3" s="7" t="n">
        <v>636140</v>
      </c>
      <c r="C3" s="7" t="n">
        <v>603946</v>
      </c>
    </row>
    <row r="4">
      <c r="A4" s="4" t="inlineStr">
        <is>
          <t>Research and Development Expense [Member]</t>
        </is>
      </c>
      <c r="B4" s="4" t="inlineStr">
        <is>
          <t xml:space="preserve"> </t>
        </is>
      </c>
      <c r="C4" s="4" t="inlineStr">
        <is>
          <t xml:space="preserve"> </t>
        </is>
      </c>
    </row>
    <row r="5">
      <c r="A5" s="4" t="inlineStr">
        <is>
          <t>Share-based payment arrangement, expense</t>
        </is>
      </c>
      <c r="B5" s="6" t="n">
        <v>338018</v>
      </c>
      <c r="C5" s="6" t="n">
        <v>280186</v>
      </c>
    </row>
    <row r="6">
      <c r="A6" s="4" t="inlineStr">
        <is>
          <t>General and Administrative Expense [Member]</t>
        </is>
      </c>
      <c r="B6" s="4" t="inlineStr">
        <is>
          <t xml:space="preserve"> </t>
        </is>
      </c>
      <c r="C6" s="4" t="inlineStr">
        <is>
          <t xml:space="preserve"> </t>
        </is>
      </c>
    </row>
    <row r="7">
      <c r="A7" s="4" t="inlineStr">
        <is>
          <t>Share-based payment arrangement, expense</t>
        </is>
      </c>
      <c r="B7" s="7" t="n">
        <v>298122</v>
      </c>
      <c r="C7" s="7" t="n">
        <v>32376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t>
        </is>
      </c>
      <c r="B3" s="7" t="n">
        <v>1153530</v>
      </c>
      <c r="C3" s="7" t="n">
        <v>1144077</v>
      </c>
    </row>
    <row r="4">
      <c r="A4" s="4" t="inlineStr">
        <is>
          <t>Preferred stock, par value</t>
        </is>
      </c>
      <c r="B4" s="8" t="n">
        <v>0.0001</v>
      </c>
      <c r="C4" s="8" t="n">
        <v>0.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4" t="inlineStr">
        <is>
          <t xml:space="preserve"> </t>
        </is>
      </c>
      <c r="C8" s="8" t="n">
        <v>0.0001</v>
      </c>
    </row>
    <row r="9">
      <c r="A9" s="4" t="inlineStr">
        <is>
          <t>Common Stock, Shares Authorized</t>
        </is>
      </c>
      <c r="B9" s="6" t="n">
        <v>200000000</v>
      </c>
      <c r="C9" s="6" t="n">
        <v>100000000</v>
      </c>
    </row>
    <row r="10">
      <c r="A10" s="4" t="inlineStr">
        <is>
          <t>Common Stock, Shares, Issued</t>
        </is>
      </c>
      <c r="B10" s="6" t="n">
        <v>88516501</v>
      </c>
      <c r="C10" s="6" t="n">
        <v>88296360</v>
      </c>
    </row>
    <row r="11">
      <c r="A11" s="4" t="inlineStr">
        <is>
          <t>Common Stock, Shares, Outstanding</t>
        </is>
      </c>
      <c r="B11" s="6" t="n">
        <v>88510791</v>
      </c>
      <c r="C11" s="6" t="n">
        <v>88290650</v>
      </c>
    </row>
    <row r="12">
      <c r="A12" s="4" t="inlineStr">
        <is>
          <t>Treasury stock, shares</t>
        </is>
      </c>
      <c r="B12" s="6" t="n">
        <v>5710</v>
      </c>
      <c r="C12" s="6" t="n">
        <v>5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Key Assumption of Fair Value of Stock Options Granted (Detail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Expected term</t>
        </is>
      </c>
      <c r="B4" s="4" t="inlineStr">
        <is>
          <t>5 years 9 months 25 days</t>
        </is>
      </c>
      <c r="C4" s="4" t="inlineStr">
        <is>
          <t>5 years 9 months 29 days</t>
        </is>
      </c>
    </row>
    <row r="5">
      <c r="A5" s="4" t="inlineStr">
        <is>
          <t>Risk-free interest rate</t>
        </is>
      </c>
      <c r="B5" s="10" t="n">
        <v>0.0306</v>
      </c>
      <c r="C5" s="10" t="n">
        <v>0.0104</v>
      </c>
    </row>
    <row r="6">
      <c r="A6" s="4" t="inlineStr">
        <is>
          <t>Expected dividend yield</t>
        </is>
      </c>
      <c r="B6" s="11" t="n">
        <v>0</v>
      </c>
      <c r="C6" s="11" t="n">
        <v>0</v>
      </c>
    </row>
    <row r="7">
      <c r="A7" s="4" t="inlineStr">
        <is>
          <t>Expected volatility</t>
        </is>
      </c>
      <c r="B7" s="10" t="n">
        <v>0.9931</v>
      </c>
      <c r="C7" s="10" t="n">
        <v>1.02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Assets, fair value</t>
        </is>
      </c>
      <c r="B3" s="7" t="n">
        <v>32075844</v>
      </c>
      <c r="C3" s="7" t="n">
        <v>45778956</v>
      </c>
    </row>
    <row r="4">
      <c r="A4" s="4" t="inlineStr">
        <is>
          <t>Fair value of assets and liabilities</t>
        </is>
      </c>
      <c r="B4" s="6" t="n">
        <v>32305700</v>
      </c>
      <c r="C4" s="6" t="n">
        <v>46574752</v>
      </c>
    </row>
    <row r="5">
      <c r="A5" s="4" t="inlineStr">
        <is>
          <t>Corporate Bonds and Note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Assets, fair value</t>
        </is>
      </c>
      <c r="B7" s="6" t="n">
        <v>5454690</v>
      </c>
      <c r="C7" s="6" t="n">
        <v>22787651</v>
      </c>
    </row>
    <row r="8">
      <c r="A8" s="4" t="inlineStr">
        <is>
          <t>US Government Corporations and Agencies Securities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ssets, fair value</t>
        </is>
      </c>
      <c r="B10" s="6" t="n">
        <v>3380790</v>
      </c>
      <c r="C10" s="4" t="inlineStr">
        <is>
          <t xml:space="preserve"> </t>
        </is>
      </c>
    </row>
    <row r="11">
      <c r="A11" s="4" t="inlineStr">
        <is>
          <t>Warrant [Member]</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Liabilities, Fair Value Disclosure</t>
        </is>
      </c>
      <c r="B13" s="6" t="n">
        <v>229856</v>
      </c>
      <c r="C13" s="6" t="n">
        <v>795796</v>
      </c>
    </row>
    <row r="14">
      <c r="A14" s="4" t="inlineStr">
        <is>
          <t>Fair Value, Inputs, Level 1 [Member]</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ssets, fair value</t>
        </is>
      </c>
      <c r="B16" s="6" t="n">
        <v>8653434</v>
      </c>
      <c r="C16" s="6" t="n">
        <v>7605671</v>
      </c>
    </row>
    <row r="17">
      <c r="A17" s="4" t="inlineStr">
        <is>
          <t>Fair value of assets and liabilities</t>
        </is>
      </c>
      <c r="B17" s="6" t="n">
        <v>8653434</v>
      </c>
      <c r="C17" s="6" t="n">
        <v>7605671</v>
      </c>
    </row>
    <row r="18">
      <c r="A18" s="4" t="inlineStr">
        <is>
          <t>Fair Value, Inputs, Level 1 [Member] | Corporate Bonds and Notes [Member]</t>
        </is>
      </c>
      <c r="B18" s="4" t="inlineStr">
        <is>
          <t xml:space="preserve"> </t>
        </is>
      </c>
      <c r="C18" s="4" t="inlineStr">
        <is>
          <t xml:space="preserve"> </t>
        </is>
      </c>
    </row>
    <row r="19">
      <c r="A19" s="3" t="inlineStr">
        <is>
          <t>Cash and Cash Equivalents [Line Items]</t>
        </is>
      </c>
      <c r="B19" s="4" t="inlineStr">
        <is>
          <t xml:space="preserve"> </t>
        </is>
      </c>
      <c r="C19" s="4" t="inlineStr">
        <is>
          <t xml:space="preserve"> </t>
        </is>
      </c>
    </row>
    <row r="20">
      <c r="A20" s="4" t="inlineStr">
        <is>
          <t>Assets, fair value</t>
        </is>
      </c>
      <c r="B20" s="4" t="inlineStr">
        <is>
          <t xml:space="preserve"> </t>
        </is>
      </c>
      <c r="C20" s="4" t="inlineStr">
        <is>
          <t xml:space="preserve"> </t>
        </is>
      </c>
    </row>
    <row r="21">
      <c r="A21" s="4" t="inlineStr">
        <is>
          <t>Fair Value, Inputs, Level 1 [Member] | US Government Corporations and Agencies Securities [Member]</t>
        </is>
      </c>
      <c r="B21" s="4" t="inlineStr">
        <is>
          <t xml:space="preserve"> </t>
        </is>
      </c>
      <c r="C21" s="4" t="inlineStr">
        <is>
          <t xml:space="preserve"> </t>
        </is>
      </c>
    </row>
    <row r="22">
      <c r="A22" s="3" t="inlineStr">
        <is>
          <t>Cash and Cash Equivalents [Line Items]</t>
        </is>
      </c>
      <c r="B22" s="4" t="inlineStr">
        <is>
          <t xml:space="preserve"> </t>
        </is>
      </c>
      <c r="C22" s="4" t="inlineStr">
        <is>
          <t xml:space="preserve"> </t>
        </is>
      </c>
    </row>
    <row r="23">
      <c r="A23" s="4" t="inlineStr">
        <is>
          <t>Assets, fair value</t>
        </is>
      </c>
      <c r="B23" s="4" t="inlineStr">
        <is>
          <t xml:space="preserve"> </t>
        </is>
      </c>
      <c r="C23" s="4" t="inlineStr">
        <is>
          <t xml:space="preserve"> </t>
        </is>
      </c>
    </row>
    <row r="24">
      <c r="A24" s="4" t="inlineStr">
        <is>
          <t>Fair Value, Inputs, Level 1 [Member] | Warrant [Member]</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Liabilities, Fair Value Disclosure</t>
        </is>
      </c>
      <c r="B26" s="4" t="inlineStr">
        <is>
          <t xml:space="preserve"> </t>
        </is>
      </c>
      <c r="C26" s="4" t="inlineStr">
        <is>
          <t xml:space="preserve"> </t>
        </is>
      </c>
    </row>
    <row r="27">
      <c r="A27" s="4" t="inlineStr">
        <is>
          <t>Fair Value, Inputs, Level 2 [Member]</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Assets, fair value</t>
        </is>
      </c>
      <c r="B29" s="6" t="n">
        <v>23422410</v>
      </c>
      <c r="C29" s="6" t="n">
        <v>38173285</v>
      </c>
    </row>
    <row r="30">
      <c r="A30" s="4" t="inlineStr">
        <is>
          <t>Fair value of assets and liabilities</t>
        </is>
      </c>
      <c r="B30" s="6" t="n">
        <v>23422410</v>
      </c>
      <c r="C30" s="6" t="n">
        <v>38173285</v>
      </c>
    </row>
    <row r="31">
      <c r="A31" s="4" t="inlineStr">
        <is>
          <t>Fair Value, Inputs, Level 2 [Member] | Corporate Bonds and Notes [Member]</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Assets, fair value</t>
        </is>
      </c>
      <c r="B33" s="6" t="n">
        <v>5454690</v>
      </c>
      <c r="C33" s="6" t="n">
        <v>22787651</v>
      </c>
    </row>
    <row r="34">
      <c r="A34" s="4" t="inlineStr">
        <is>
          <t>Fair Value, Inputs, Level 2 [Member] | US Government Corporations and Agencies Securities [Member]</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Assets, fair value</t>
        </is>
      </c>
      <c r="B36" s="6" t="n">
        <v>3380790</v>
      </c>
      <c r="C36" s="4" t="inlineStr">
        <is>
          <t xml:space="preserve"> </t>
        </is>
      </c>
    </row>
    <row r="37">
      <c r="A37" s="4" t="inlineStr">
        <is>
          <t>Fair Value, Inputs, Level 2 [Member] | Warrant [Member]</t>
        </is>
      </c>
      <c r="B37" s="4" t="inlineStr">
        <is>
          <t xml:space="preserve"> </t>
        </is>
      </c>
      <c r="C37" s="4" t="inlineStr">
        <is>
          <t xml:space="preserve"> </t>
        </is>
      </c>
    </row>
    <row r="38">
      <c r="A38" s="3" t="inlineStr">
        <is>
          <t>Cash and Cash Equivalents [Line Items]</t>
        </is>
      </c>
      <c r="B38" s="4" t="inlineStr">
        <is>
          <t xml:space="preserve"> </t>
        </is>
      </c>
      <c r="C38" s="4" t="inlineStr">
        <is>
          <t xml:space="preserve"> </t>
        </is>
      </c>
    </row>
    <row r="39">
      <c r="A39" s="4" t="inlineStr">
        <is>
          <t>Liabilities, Fair Value Disclosure</t>
        </is>
      </c>
      <c r="B39" s="4" t="inlineStr">
        <is>
          <t xml:space="preserve"> </t>
        </is>
      </c>
      <c r="C39" s="4" t="inlineStr">
        <is>
          <t xml:space="preserve"> </t>
        </is>
      </c>
    </row>
    <row r="40">
      <c r="A40" s="4" t="inlineStr">
        <is>
          <t>Fair Value, Inputs, Level 3 [Member]</t>
        </is>
      </c>
      <c r="B40" s="4" t="inlineStr">
        <is>
          <t xml:space="preserve"> </t>
        </is>
      </c>
      <c r="C40" s="4" t="inlineStr">
        <is>
          <t xml:space="preserve"> </t>
        </is>
      </c>
    </row>
    <row r="41">
      <c r="A41" s="3" t="inlineStr">
        <is>
          <t>Cash and Cash Equivalents [Line Items]</t>
        </is>
      </c>
      <c r="B41" s="4" t="inlineStr">
        <is>
          <t xml:space="preserve"> </t>
        </is>
      </c>
      <c r="C41" s="4" t="inlineStr">
        <is>
          <t xml:space="preserve"> </t>
        </is>
      </c>
    </row>
    <row r="42">
      <c r="A42" s="4" t="inlineStr">
        <is>
          <t>Assets, fair value</t>
        </is>
      </c>
      <c r="B42" s="4" t="inlineStr">
        <is>
          <t xml:space="preserve"> </t>
        </is>
      </c>
      <c r="C42" s="4" t="inlineStr">
        <is>
          <t xml:space="preserve"> </t>
        </is>
      </c>
    </row>
    <row r="43">
      <c r="A43" s="4" t="inlineStr">
        <is>
          <t>Fair value of assets and liabilities</t>
        </is>
      </c>
      <c r="B43" s="6" t="n">
        <v>229856</v>
      </c>
      <c r="C43" s="6" t="n">
        <v>795796</v>
      </c>
    </row>
    <row r="44">
      <c r="A44" s="4" t="inlineStr">
        <is>
          <t>Fair Value, Inputs, Level 3 [Member] | Corporate Bonds and Notes [Member]</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ssets, fair value</t>
        </is>
      </c>
      <c r="B46" s="4" t="inlineStr">
        <is>
          <t xml:space="preserve"> </t>
        </is>
      </c>
      <c r="C46" s="4" t="inlineStr">
        <is>
          <t xml:space="preserve"> </t>
        </is>
      </c>
    </row>
    <row r="47">
      <c r="A47" s="4" t="inlineStr">
        <is>
          <t>Fair Value, Inputs, Level 3 [Member] | Warrant [Member]</t>
        </is>
      </c>
      <c r="B47" s="4" t="inlineStr">
        <is>
          <t xml:space="preserve"> </t>
        </is>
      </c>
      <c r="C47" s="4" t="inlineStr">
        <is>
          <t xml:space="preserve"> </t>
        </is>
      </c>
    </row>
    <row r="48">
      <c r="A48" s="3" t="inlineStr">
        <is>
          <t>Cash and Cash Equivalents [Line Items]</t>
        </is>
      </c>
      <c r="B48" s="4" t="inlineStr">
        <is>
          <t xml:space="preserve"> </t>
        </is>
      </c>
      <c r="C48" s="4" t="inlineStr">
        <is>
          <t xml:space="preserve"> </t>
        </is>
      </c>
    </row>
    <row r="49">
      <c r="A49" s="4" t="inlineStr">
        <is>
          <t>Liabilities, Fair Value Disclosure</t>
        </is>
      </c>
      <c r="B49" s="6" t="n">
        <v>229856</v>
      </c>
      <c r="C49" s="6" t="n">
        <v>795796</v>
      </c>
    </row>
    <row r="50">
      <c r="A50" s="4" t="inlineStr">
        <is>
          <t>Money Market Funds [Member]</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Assets, fair value</t>
        </is>
      </c>
      <c r="B52" s="6" t="n">
        <v>2694434</v>
      </c>
      <c r="C52" s="6" t="n">
        <v>2089751</v>
      </c>
    </row>
    <row r="53">
      <c r="A53" s="4" t="inlineStr">
        <is>
          <t>Money Market Funds [Member] | Fair Value, Inputs, Level 1 [Member]</t>
        </is>
      </c>
      <c r="B53" s="4" t="inlineStr">
        <is>
          <t xml:space="preserve"> </t>
        </is>
      </c>
      <c r="C53" s="4" t="inlineStr">
        <is>
          <t xml:space="preserve"> </t>
        </is>
      </c>
    </row>
    <row r="54">
      <c r="A54" s="3" t="inlineStr">
        <is>
          <t>Cash and Cash Equivalents [Line Items]</t>
        </is>
      </c>
      <c r="B54" s="4" t="inlineStr">
        <is>
          <t xml:space="preserve"> </t>
        </is>
      </c>
      <c r="C54" s="4" t="inlineStr">
        <is>
          <t xml:space="preserve"> </t>
        </is>
      </c>
    </row>
    <row r="55">
      <c r="A55" s="4" t="inlineStr">
        <is>
          <t>Assets, fair value</t>
        </is>
      </c>
      <c r="B55" s="6" t="n">
        <v>2694434</v>
      </c>
      <c r="C55" s="6" t="n">
        <v>2089751</v>
      </c>
    </row>
    <row r="56">
      <c r="A56" s="4" t="inlineStr">
        <is>
          <t>Money Market Funds [Member] | Fair Value, Inputs, Level 2 [Member]</t>
        </is>
      </c>
      <c r="B56" s="4" t="inlineStr">
        <is>
          <t xml:space="preserve"> </t>
        </is>
      </c>
      <c r="C56" s="4" t="inlineStr">
        <is>
          <t xml:space="preserve"> </t>
        </is>
      </c>
    </row>
    <row r="57">
      <c r="A57" s="3" t="inlineStr">
        <is>
          <t>Cash and Cash Equivalents [Line Items]</t>
        </is>
      </c>
      <c r="B57" s="4" t="inlineStr">
        <is>
          <t xml:space="preserve"> </t>
        </is>
      </c>
      <c r="C57" s="4" t="inlineStr">
        <is>
          <t xml:space="preserve"> </t>
        </is>
      </c>
    </row>
    <row r="58">
      <c r="A58" s="4" t="inlineStr">
        <is>
          <t>Assets, fair value</t>
        </is>
      </c>
      <c r="B58" s="4" t="inlineStr">
        <is>
          <t xml:space="preserve"> </t>
        </is>
      </c>
      <c r="C58" s="4" t="inlineStr">
        <is>
          <t xml:space="preserve"> </t>
        </is>
      </c>
    </row>
    <row r="59">
      <c r="A59" s="4" t="inlineStr">
        <is>
          <t>Money Market Funds [Member] | Fair Value, Inputs, Level 3 [Member]</t>
        </is>
      </c>
      <c r="B59" s="4" t="inlineStr">
        <is>
          <t xml:space="preserve"> </t>
        </is>
      </c>
      <c r="C59" s="4" t="inlineStr">
        <is>
          <t xml:space="preserve"> </t>
        </is>
      </c>
    </row>
    <row r="60">
      <c r="A60" s="3" t="inlineStr">
        <is>
          <t>Cash and Cash Equivalents [Line Items]</t>
        </is>
      </c>
      <c r="B60" s="4" t="inlineStr">
        <is>
          <t xml:space="preserve"> </t>
        </is>
      </c>
      <c r="C60" s="4" t="inlineStr">
        <is>
          <t xml:space="preserve"> </t>
        </is>
      </c>
    </row>
    <row r="61">
      <c r="A61" s="4" t="inlineStr">
        <is>
          <t>Assets, fair value</t>
        </is>
      </c>
      <c r="B61" s="4" t="inlineStr">
        <is>
          <t xml:space="preserve"> </t>
        </is>
      </c>
      <c r="C61" s="4" t="inlineStr">
        <is>
          <t xml:space="preserve"> </t>
        </is>
      </c>
    </row>
    <row r="62">
      <c r="A62" s="4" t="inlineStr">
        <is>
          <t>US Treasury Securities [Member]</t>
        </is>
      </c>
      <c r="B62" s="4" t="inlineStr">
        <is>
          <t xml:space="preserve"> </t>
        </is>
      </c>
      <c r="C62" s="4" t="inlineStr">
        <is>
          <t xml:space="preserve"> </t>
        </is>
      </c>
    </row>
    <row r="63">
      <c r="A63" s="3" t="inlineStr">
        <is>
          <t>Cash and Cash Equivalents [Line Items]</t>
        </is>
      </c>
      <c r="B63" s="4" t="inlineStr">
        <is>
          <t xml:space="preserve"> </t>
        </is>
      </c>
      <c r="C63" s="4" t="inlineStr">
        <is>
          <t xml:space="preserve"> </t>
        </is>
      </c>
    </row>
    <row r="64">
      <c r="A64" s="4" t="inlineStr">
        <is>
          <t>Assets, fair value</t>
        </is>
      </c>
      <c r="B64" s="6" t="n">
        <v>5959000</v>
      </c>
      <c r="C64" s="6" t="n">
        <v>5515920</v>
      </c>
    </row>
    <row r="65">
      <c r="A65" s="4" t="inlineStr">
        <is>
          <t>US Treasury Securities [Member] | Fair Value, Inputs, Level 1 [Member]</t>
        </is>
      </c>
      <c r="B65" s="4" t="inlineStr">
        <is>
          <t xml:space="preserve"> </t>
        </is>
      </c>
      <c r="C65" s="4" t="inlineStr">
        <is>
          <t xml:space="preserve"> </t>
        </is>
      </c>
    </row>
    <row r="66">
      <c r="A66" s="3" t="inlineStr">
        <is>
          <t>Cash and Cash Equivalents [Line Items]</t>
        </is>
      </c>
      <c r="B66" s="4" t="inlineStr">
        <is>
          <t xml:space="preserve"> </t>
        </is>
      </c>
      <c r="C66" s="4" t="inlineStr">
        <is>
          <t xml:space="preserve"> </t>
        </is>
      </c>
    </row>
    <row r="67">
      <c r="A67" s="4" t="inlineStr">
        <is>
          <t>Assets, fair value</t>
        </is>
      </c>
      <c r="B67" s="6" t="n">
        <v>5959000</v>
      </c>
      <c r="C67" s="6" t="n">
        <v>5515920</v>
      </c>
    </row>
    <row r="68">
      <c r="A68" s="4" t="inlineStr">
        <is>
          <t>US Treasury Securities [Member] | Fair Value, Inputs, Level 2 [Member]</t>
        </is>
      </c>
      <c r="B68" s="4" t="inlineStr">
        <is>
          <t xml:space="preserve"> </t>
        </is>
      </c>
      <c r="C68" s="4" t="inlineStr">
        <is>
          <t xml:space="preserve"> </t>
        </is>
      </c>
    </row>
    <row r="69">
      <c r="A69" s="3" t="inlineStr">
        <is>
          <t>Cash and Cash Equivalents [Line Items]</t>
        </is>
      </c>
      <c r="B69" s="4" t="inlineStr">
        <is>
          <t xml:space="preserve"> </t>
        </is>
      </c>
      <c r="C69" s="4" t="inlineStr">
        <is>
          <t xml:space="preserve"> </t>
        </is>
      </c>
    </row>
    <row r="70">
      <c r="A70" s="4" t="inlineStr">
        <is>
          <t>Assets, fair value</t>
        </is>
      </c>
      <c r="B70" s="4" t="inlineStr">
        <is>
          <t xml:space="preserve"> </t>
        </is>
      </c>
      <c r="C70" s="4" t="inlineStr">
        <is>
          <t xml:space="preserve"> </t>
        </is>
      </c>
    </row>
    <row r="71">
      <c r="A71" s="4" t="inlineStr">
        <is>
          <t>US Treasury Securities [Member] | Fair Value, Inputs, Level 3 [Member]</t>
        </is>
      </c>
      <c r="B71" s="4" t="inlineStr">
        <is>
          <t xml:space="preserve"> </t>
        </is>
      </c>
      <c r="C71" s="4" t="inlineStr">
        <is>
          <t xml:space="preserve"> </t>
        </is>
      </c>
    </row>
    <row r="72">
      <c r="A72" s="3" t="inlineStr">
        <is>
          <t>Cash and Cash Equivalents [Line Items]</t>
        </is>
      </c>
      <c r="B72" s="4" t="inlineStr">
        <is>
          <t xml:space="preserve"> </t>
        </is>
      </c>
      <c r="C72" s="4" t="inlineStr">
        <is>
          <t xml:space="preserve"> </t>
        </is>
      </c>
    </row>
    <row r="73">
      <c r="A73" s="4" t="inlineStr">
        <is>
          <t>Assets, fair value</t>
        </is>
      </c>
      <c r="B73" s="4" t="inlineStr">
        <is>
          <t xml:space="preserve"> </t>
        </is>
      </c>
      <c r="C73" s="4" t="inlineStr">
        <is>
          <t xml:space="preserve"> </t>
        </is>
      </c>
    </row>
    <row r="74">
      <c r="A74" s="4" t="inlineStr">
        <is>
          <t>Commercial Paper [Member]</t>
        </is>
      </c>
      <c r="B74" s="4" t="inlineStr">
        <is>
          <t xml:space="preserve"> </t>
        </is>
      </c>
      <c r="C74" s="4" t="inlineStr">
        <is>
          <t xml:space="preserve"> </t>
        </is>
      </c>
    </row>
    <row r="75">
      <c r="A75" s="3" t="inlineStr">
        <is>
          <t>Cash and Cash Equivalents [Line Items]</t>
        </is>
      </c>
      <c r="B75" s="4" t="inlineStr">
        <is>
          <t xml:space="preserve"> </t>
        </is>
      </c>
      <c r="C75" s="4" t="inlineStr">
        <is>
          <t xml:space="preserve"> </t>
        </is>
      </c>
    </row>
    <row r="76">
      <c r="A76" s="4" t="inlineStr">
        <is>
          <t>Assets, fair value</t>
        </is>
      </c>
      <c r="B76" s="6" t="n">
        <v>14586930</v>
      </c>
      <c r="C76" s="6" t="n">
        <v>15385634</v>
      </c>
    </row>
    <row r="77">
      <c r="A77" s="4" t="inlineStr">
        <is>
          <t>Commercial Paper [Member] | Fair Value, Inputs, Level 1 [Member]</t>
        </is>
      </c>
      <c r="B77" s="4" t="inlineStr">
        <is>
          <t xml:space="preserve"> </t>
        </is>
      </c>
      <c r="C77" s="4" t="inlineStr">
        <is>
          <t xml:space="preserve"> </t>
        </is>
      </c>
    </row>
    <row r="78">
      <c r="A78" s="3" t="inlineStr">
        <is>
          <t>Cash and Cash Equivalents [Line Items]</t>
        </is>
      </c>
      <c r="B78" s="4" t="inlineStr">
        <is>
          <t xml:space="preserve"> </t>
        </is>
      </c>
      <c r="C78" s="4" t="inlineStr">
        <is>
          <t xml:space="preserve"> </t>
        </is>
      </c>
    </row>
    <row r="79">
      <c r="A79" s="4" t="inlineStr">
        <is>
          <t>Assets, fair value</t>
        </is>
      </c>
      <c r="B79" s="4" t="inlineStr">
        <is>
          <t xml:space="preserve"> </t>
        </is>
      </c>
      <c r="C79" s="4" t="inlineStr">
        <is>
          <t xml:space="preserve"> </t>
        </is>
      </c>
    </row>
    <row r="80">
      <c r="A80" s="4" t="inlineStr">
        <is>
          <t>Commercial Paper [Member] | Fair Value, Inputs, Level 2 [Member]</t>
        </is>
      </c>
      <c r="B80" s="4" t="inlineStr">
        <is>
          <t xml:space="preserve"> </t>
        </is>
      </c>
      <c r="C80" s="4" t="inlineStr">
        <is>
          <t xml:space="preserve"> </t>
        </is>
      </c>
    </row>
    <row r="81">
      <c r="A81" s="3" t="inlineStr">
        <is>
          <t>Cash and Cash Equivalents [Line Items]</t>
        </is>
      </c>
      <c r="B81" s="4" t="inlineStr">
        <is>
          <t xml:space="preserve"> </t>
        </is>
      </c>
      <c r="C81" s="4" t="inlineStr">
        <is>
          <t xml:space="preserve"> </t>
        </is>
      </c>
    </row>
    <row r="82">
      <c r="A82" s="4" t="inlineStr">
        <is>
          <t>Assets, fair value</t>
        </is>
      </c>
      <c r="B82" s="6" t="n">
        <v>14586930</v>
      </c>
      <c r="C82" s="6" t="n">
        <v>15385634</v>
      </c>
    </row>
    <row r="83">
      <c r="A83" s="4" t="inlineStr">
        <is>
          <t>Commercial Paper [Member] | Fair Value, Inputs, Level 3 [Member]</t>
        </is>
      </c>
      <c r="B83" s="4" t="inlineStr">
        <is>
          <t xml:space="preserve"> </t>
        </is>
      </c>
      <c r="C83" s="4" t="inlineStr">
        <is>
          <t xml:space="preserve"> </t>
        </is>
      </c>
    </row>
    <row r="84">
      <c r="A84" s="3" t="inlineStr">
        <is>
          <t>Cash and Cash Equivalents [Line Items]</t>
        </is>
      </c>
      <c r="B84" s="4" t="inlineStr">
        <is>
          <t xml:space="preserve"> </t>
        </is>
      </c>
      <c r="C84" s="4" t="inlineStr">
        <is>
          <t xml:space="preserve"> </t>
        </is>
      </c>
    </row>
    <row r="85">
      <c r="A85" s="4" t="inlineStr">
        <is>
          <t>Assets, fair value</t>
        </is>
      </c>
      <c r="B85" s="4" t="inlineStr">
        <is>
          <t xml:space="preserve"> </t>
        </is>
      </c>
      <c r="C8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utation of Basic and Diluted Earnings (loss) Per Share of Common Stock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t>
        </is>
      </c>
      <c r="B4" s="7" t="n">
        <v>-10758636</v>
      </c>
      <c r="C4" s="7" t="n">
        <v>-634399</v>
      </c>
    </row>
    <row r="5">
      <c r="A5" s="4" t="inlineStr">
        <is>
          <t>Weighted avg. common shares outstanding</t>
        </is>
      </c>
      <c r="B5" s="6" t="n">
        <v>88457243</v>
      </c>
      <c r="C5" s="6" t="n">
        <v>86934618</v>
      </c>
    </row>
    <row r="6">
      <c r="A6" s="4" t="inlineStr">
        <is>
          <t>Basic loss per share attributable to common stock</t>
        </is>
      </c>
      <c r="B6" s="9" t="n">
        <v>-0.12</v>
      </c>
      <c r="C6" s="9" t="n">
        <v>-0.01</v>
      </c>
    </row>
    <row r="7">
      <c r="A7" s="4" t="inlineStr">
        <is>
          <t>Common stock warrants</t>
        </is>
      </c>
      <c r="B7" s="7" t="n">
        <v>565940</v>
      </c>
      <c r="C7" s="7" t="n">
        <v>355890</v>
      </c>
    </row>
    <row r="8">
      <c r="A8" s="4" t="inlineStr">
        <is>
          <t>Total net loss for purpose of calculating diluted net loss per common share</t>
        </is>
      </c>
      <c r="B8" s="7" t="n">
        <v>-11324576</v>
      </c>
      <c r="C8" s="7" t="n">
        <v>-990289</v>
      </c>
    </row>
    <row r="9">
      <c r="A9" s="4" t="inlineStr">
        <is>
          <t>Common stock warrants</t>
        </is>
      </c>
      <c r="B9" s="6" t="n">
        <v>418703</v>
      </c>
      <c r="C9" s="6" t="n">
        <v>688834</v>
      </c>
    </row>
    <row r="10">
      <c r="A10" s="4" t="inlineStr">
        <is>
          <t>Total shares for purpose of calculating diluted net loss per common share</t>
        </is>
      </c>
      <c r="B10" s="6" t="n">
        <v>88875946</v>
      </c>
      <c r="C10" s="6" t="n">
        <v>87623452</v>
      </c>
    </row>
    <row r="11">
      <c r="A11" s="4" t="inlineStr">
        <is>
          <t>Diluted loss per share attributable to common stock</t>
        </is>
      </c>
      <c r="B11" s="9" t="n">
        <v>-0.13</v>
      </c>
      <c r="C11" s="9"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Warrant [Member]</t>
        </is>
      </c>
      <c r="B3" s="4" t="inlineStr">
        <is>
          <t xml:space="preserve"> </t>
        </is>
      </c>
      <c r="C3" s="4" t="inlineStr">
        <is>
          <t xml:space="preserve"> </t>
        </is>
      </c>
    </row>
    <row r="4">
      <c r="A4" s="3" t="inlineStr">
        <is>
          <t>Option Indexed to Issuer's Equity [Line Items]</t>
        </is>
      </c>
      <c r="B4" s="4" t="inlineStr">
        <is>
          <t xml:space="preserve"> </t>
        </is>
      </c>
      <c r="C4" s="4" t="inlineStr">
        <is>
          <t xml:space="preserve"> </t>
        </is>
      </c>
    </row>
    <row r="5">
      <c r="A5" s="4" t="inlineStr">
        <is>
          <t>Antidilutive securities excluded from computation of earnings per share, amount</t>
        </is>
      </c>
      <c r="B5" s="6" t="n">
        <v>840336</v>
      </c>
      <c r="C5" s="6" t="n">
        <v>840336</v>
      </c>
    </row>
    <row r="6">
      <c r="A6" s="4" t="inlineStr">
        <is>
          <t>Share-Based Payment Arrangement, Option [Member]</t>
        </is>
      </c>
      <c r="B6" s="4" t="inlineStr">
        <is>
          <t xml:space="preserve"> </t>
        </is>
      </c>
      <c r="C6" s="4" t="inlineStr">
        <is>
          <t xml:space="preserve"> </t>
        </is>
      </c>
    </row>
    <row r="7">
      <c r="A7" s="3" t="inlineStr">
        <is>
          <t>Option Indexed to Issuer's Equity [Line Items]</t>
        </is>
      </c>
      <c r="B7" s="4" t="inlineStr">
        <is>
          <t xml:space="preserve"> </t>
        </is>
      </c>
      <c r="C7" s="4" t="inlineStr">
        <is>
          <t xml:space="preserve"> </t>
        </is>
      </c>
    </row>
    <row r="8">
      <c r="A8" s="4" t="inlineStr">
        <is>
          <t>Antidilutive securities excluded from computation of earnings per share, amount</t>
        </is>
      </c>
      <c r="B8" s="6" t="n">
        <v>4713862</v>
      </c>
      <c r="C8" s="6" t="n">
        <v>45512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Cash and cash equivalents</t>
        </is>
      </c>
      <c r="B4" s="7" t="n">
        <v>3100000</v>
      </c>
      <c r="C4" s="7" t="n">
        <v>3000000</v>
      </c>
    </row>
    <row r="5">
      <c r="A5" s="4" t="inlineStr">
        <is>
          <t>Income tax examination likelihood description</t>
        </is>
      </c>
      <c r="B5" s="4" t="inlineStr">
        <is>
          <t>greater than 50 percent</t>
        </is>
      </c>
      <c r="C5" s="4" t="inlineStr">
        <is>
          <t xml:space="preserve"> </t>
        </is>
      </c>
    </row>
    <row r="6">
      <c r="A6" s="4" t="inlineStr">
        <is>
          <t>Share-based payment arrangement, expense</t>
        </is>
      </c>
      <c r="B6" s="7" t="n">
        <v>636140</v>
      </c>
      <c r="C6" s="7" t="n">
        <v>603946</v>
      </c>
    </row>
    <row r="7">
      <c r="A7" s="4" t="inlineStr">
        <is>
          <t>Unrecognized compensation cost</t>
        </is>
      </c>
      <c r="B7" s="7" t="n">
        <v>1000000</v>
      </c>
      <c r="C7" s="4" t="inlineStr">
        <is>
          <t xml:space="preserve"> </t>
        </is>
      </c>
    </row>
    <row r="8">
      <c r="A8" s="4" t="inlineStr">
        <is>
          <t>Weighted average period of stock option plan</t>
        </is>
      </c>
      <c r="B8" s="4" t="inlineStr">
        <is>
          <t>1 year 10 months 24 days</t>
        </is>
      </c>
      <c r="C8" s="4" t="inlineStr">
        <is>
          <t xml:space="preserve"> </t>
        </is>
      </c>
    </row>
    <row r="9">
      <c r="A9" s="4" t="inlineStr">
        <is>
          <t>Weighted average fair value of share-based compensation</t>
        </is>
      </c>
      <c r="B9" s="9" t="n">
        <v>0.53</v>
      </c>
      <c r="C9" s="9" t="n">
        <v>0.97</v>
      </c>
    </row>
    <row r="10">
      <c r="A10" s="4" t="inlineStr">
        <is>
          <t>Volatility rate</t>
        </is>
      </c>
      <c r="B10" s="10" t="n">
        <v>0.9931</v>
      </c>
      <c r="C10" s="10" t="n">
        <v>1.0218</v>
      </c>
    </row>
    <row r="11">
      <c r="A11" s="4" t="inlineStr">
        <is>
          <t>Risk free interest rate</t>
        </is>
      </c>
      <c r="B11" s="10" t="n">
        <v>0.0306</v>
      </c>
      <c r="C11" s="10" t="n">
        <v>0.0104</v>
      </c>
    </row>
    <row r="12">
      <c r="A12" s="4" t="inlineStr">
        <is>
          <t>Expected life</t>
        </is>
      </c>
      <c r="B12" s="4" t="inlineStr">
        <is>
          <t>5 years 9 months 25 days</t>
        </is>
      </c>
      <c r="C12" s="4" t="inlineStr">
        <is>
          <t>5 years 9 months 29 days</t>
        </is>
      </c>
    </row>
    <row r="13">
      <c r="A13" s="4" t="inlineStr">
        <is>
          <t>Diluted net loss per common share</t>
        </is>
      </c>
      <c r="B13" s="6" t="n">
        <v>88457243</v>
      </c>
      <c r="C13" s="6" t="n">
        <v>86934618</v>
      </c>
    </row>
    <row r="14">
      <c r="A14" s="4" t="inlineStr">
        <is>
          <t>Common stock warrants</t>
        </is>
      </c>
      <c r="B14" s="6" t="n">
        <v>418703</v>
      </c>
      <c r="C14" s="6" t="n">
        <v>688834</v>
      </c>
    </row>
    <row r="15">
      <c r="A15" s="4" t="inlineStr">
        <is>
          <t>Minimum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Diluted net loss per common share</t>
        </is>
      </c>
      <c r="B17" s="4" t="inlineStr">
        <is>
          <t xml:space="preserve"> </t>
        </is>
      </c>
      <c r="C17" s="6" t="n">
        <v>86934618</v>
      </c>
    </row>
    <row r="18">
      <c r="A18" s="4" t="inlineStr">
        <is>
          <t>Maximum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Diluted net loss per common share</t>
        </is>
      </c>
      <c r="B20" s="4" t="inlineStr">
        <is>
          <t xml:space="preserve"> </t>
        </is>
      </c>
      <c r="C20" s="6" t="n">
        <v>87623452</v>
      </c>
    </row>
    <row r="21">
      <c r="A21" s="4" t="inlineStr">
        <is>
          <t>Warrant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Volatility rate</t>
        </is>
      </c>
      <c r="B23" s="11" t="n">
        <v>1</v>
      </c>
      <c r="C23" s="11" t="n">
        <v>1</v>
      </c>
    </row>
    <row r="24">
      <c r="A24" s="4" t="inlineStr">
        <is>
          <t>Risk free interest rate</t>
        </is>
      </c>
      <c r="B24" s="10" t="n">
        <v>0.0441</v>
      </c>
      <c r="C24" s="10" t="n">
        <v>0.0097</v>
      </c>
    </row>
    <row r="25">
      <c r="A25" s="4" t="inlineStr">
        <is>
          <t>strike price</t>
        </is>
      </c>
      <c r="B25" s="9" t="n">
        <v>0.5</v>
      </c>
      <c r="C25" s="9" t="n">
        <v>0.5</v>
      </c>
    </row>
    <row r="26">
      <c r="A26" s="4" t="inlineStr">
        <is>
          <t>Fair value of common stock</t>
        </is>
      </c>
      <c r="B26" s="9" t="n">
        <v>0.4</v>
      </c>
      <c r="C26" s="9" t="n">
        <v>0.99</v>
      </c>
    </row>
    <row r="27">
      <c r="A27" s="4" t="inlineStr">
        <is>
          <t>Expected life</t>
        </is>
      </c>
      <c r="B27" s="4" t="inlineStr">
        <is>
          <t>1 year 10 months 24 days</t>
        </is>
      </c>
      <c r="C27" s="4" t="inlineStr">
        <is>
          <t>2 years 10 months 24 days</t>
        </is>
      </c>
    </row>
    <row r="28">
      <c r="A28" s="4" t="inlineStr">
        <is>
          <t>Share-Based Payment Arrangement, Option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Number of shares issued</t>
        </is>
      </c>
      <c r="B30" s="6" t="n">
        <v>1263925</v>
      </c>
      <c r="C30" s="6" t="n">
        <v>1106000</v>
      </c>
    </row>
    <row r="31">
      <c r="A31" s="4" t="inlineStr">
        <is>
          <t>Office Equipment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Estimated useful lives</t>
        </is>
      </c>
      <c r="B33" s="4" t="inlineStr">
        <is>
          <t>5 years</t>
        </is>
      </c>
      <c r="C33" s="4" t="inlineStr">
        <is>
          <t xml:space="preserve"> </t>
        </is>
      </c>
    </row>
    <row r="34">
      <c r="A34" s="4" t="inlineStr">
        <is>
          <t>Computer Equipment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Estimated useful lives</t>
        </is>
      </c>
      <c r="B36" s="4" t="inlineStr">
        <is>
          <t>3 years</t>
        </is>
      </c>
      <c r="C36" s="4" t="inlineStr">
        <is>
          <t xml:space="preserve"> </t>
        </is>
      </c>
    </row>
    <row r="37">
      <c r="A37" s="4" t="inlineStr">
        <is>
          <t>Furniture and Fixtures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Estimated useful lives</t>
        </is>
      </c>
      <c r="B39" s="4" t="inlineStr">
        <is>
          <t>7 years</t>
        </is>
      </c>
      <c r="C39" s="4" t="inlineStr">
        <is>
          <t xml:space="preserve"> </t>
        </is>
      </c>
    </row>
    <row r="40">
      <c r="A40" s="4" t="inlineStr">
        <is>
          <t>Major Customer [Member] | Revenue Benchmark [Member] | Customer Concentration Risk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Percentage of total revenue</t>
        </is>
      </c>
      <c r="B42" s="11" t="n">
        <v>0.1</v>
      </c>
      <c r="C42" s="4" t="inlineStr">
        <is>
          <t xml:space="preserve"> </t>
        </is>
      </c>
    </row>
    <row r="43">
      <c r="A43" s="4" t="inlineStr">
        <is>
          <t>One Major Customer [Member] | Revenue Benchmark [Member] | Customer Concentration Risk [Member]</t>
        </is>
      </c>
      <c r="B43" s="4" t="inlineStr">
        <is>
          <t xml:space="preserve"> </t>
        </is>
      </c>
      <c r="C43" s="4" t="inlineStr">
        <is>
          <t xml:space="preserve"> </t>
        </is>
      </c>
    </row>
    <row r="44">
      <c r="A44" s="3" t="inlineStr">
        <is>
          <t>Product Information [Line Items]</t>
        </is>
      </c>
      <c r="B44" s="4" t="inlineStr">
        <is>
          <t xml:space="preserve"> </t>
        </is>
      </c>
      <c r="C44" s="4" t="inlineStr">
        <is>
          <t xml:space="preserve"> </t>
        </is>
      </c>
    </row>
    <row r="45">
      <c r="A45" s="4" t="inlineStr">
        <is>
          <t>Percentage of total revenue</t>
        </is>
      </c>
      <c r="B45" s="11" t="n">
        <v>1</v>
      </c>
      <c r="C45" s="10" t="n">
        <v>0.99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Available for Sale Securities (Details) - USD ($)</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t>
        </is>
      </c>
      <c r="B3" s="7" t="n">
        <v>29401731</v>
      </c>
      <c r="C3" s="7" t="n">
        <v>43707221</v>
      </c>
    </row>
    <row r="4">
      <c r="A4" s="4" t="inlineStr">
        <is>
          <t>Gross unrealized holding gains</t>
        </is>
      </c>
      <c r="B4" s="6" t="n">
        <v>4651</v>
      </c>
      <c r="C4" s="4" t="inlineStr">
        <is>
          <t xml:space="preserve"> </t>
        </is>
      </c>
    </row>
    <row r="5">
      <c r="A5" s="4" t="inlineStr">
        <is>
          <t>Gross unrealized holding losses</t>
        </is>
      </c>
      <c r="B5" s="6" t="n">
        <v>-24972</v>
      </c>
      <c r="C5" s="6" t="n">
        <v>-18016</v>
      </c>
    </row>
    <row r="6">
      <c r="A6" s="4" t="inlineStr">
        <is>
          <t>Aggregate fair value</t>
        </is>
      </c>
      <c r="B6" s="6" t="n">
        <v>29381410</v>
      </c>
      <c r="C6" s="6" t="n">
        <v>43689205</v>
      </c>
    </row>
    <row r="7">
      <c r="A7" s="4" t="inlineStr">
        <is>
          <t>US Treasury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5973087</v>
      </c>
      <c r="C9" s="6" t="n">
        <v>5526122</v>
      </c>
    </row>
    <row r="10">
      <c r="A10" s="4" t="inlineStr">
        <is>
          <t>Gross unrealized holding gains</t>
        </is>
      </c>
      <c r="B10" s="4" t="inlineStr">
        <is>
          <t xml:space="preserve"> </t>
        </is>
      </c>
      <c r="C10" s="4" t="inlineStr">
        <is>
          <t xml:space="preserve"> </t>
        </is>
      </c>
    </row>
    <row r="11">
      <c r="A11" s="4" t="inlineStr">
        <is>
          <t>Gross unrealized holding losses</t>
        </is>
      </c>
      <c r="B11" s="6" t="n">
        <v>-14087</v>
      </c>
      <c r="C11" s="6" t="n">
        <v>-10202</v>
      </c>
    </row>
    <row r="12">
      <c r="A12" s="4" t="inlineStr">
        <is>
          <t>Aggregate fair value</t>
        </is>
      </c>
      <c r="B12" s="6" t="n">
        <v>5959000</v>
      </c>
      <c r="C12" s="6" t="n">
        <v>5515920</v>
      </c>
    </row>
    <row r="13">
      <c r="A13" s="4" t="inlineStr">
        <is>
          <t>Corporate Bonds Notes and Commercial Paper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20052505</v>
      </c>
      <c r="C15" s="6" t="n">
        <v>38181099</v>
      </c>
    </row>
    <row r="16">
      <c r="A16" s="4" t="inlineStr">
        <is>
          <t>Gross unrealized holding gains</t>
        </is>
      </c>
      <c r="B16" s="4" t="inlineStr">
        <is>
          <t xml:space="preserve"> </t>
        </is>
      </c>
      <c r="C16" s="4" t="inlineStr">
        <is>
          <t xml:space="preserve"> </t>
        </is>
      </c>
    </row>
    <row r="17">
      <c r="A17" s="4" t="inlineStr">
        <is>
          <t>Gross unrealized holding losses</t>
        </is>
      </c>
      <c r="B17" s="6" t="n">
        <v>-10885</v>
      </c>
      <c r="C17" s="6" t="n">
        <v>-7814</v>
      </c>
    </row>
    <row r="18">
      <c r="A18" s="4" t="inlineStr">
        <is>
          <t>Aggregate fair value</t>
        </is>
      </c>
      <c r="B18" s="6" t="n">
        <v>20041620</v>
      </c>
      <c r="C18" s="7" t="n">
        <v>38173285</v>
      </c>
    </row>
    <row r="19">
      <c r="A19" s="4" t="inlineStr">
        <is>
          <t>U S Government Agency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3376139</v>
      </c>
      <c r="C21" s="4" t="inlineStr">
        <is>
          <t xml:space="preserve"> </t>
        </is>
      </c>
    </row>
    <row r="22">
      <c r="A22" s="4" t="inlineStr">
        <is>
          <t>Gross unrealized holding gains</t>
        </is>
      </c>
      <c r="B22" s="6" t="n">
        <v>4651</v>
      </c>
      <c r="C22" s="4" t="inlineStr">
        <is>
          <t xml:space="preserve"> </t>
        </is>
      </c>
    </row>
    <row r="23">
      <c r="A23" s="4" t="inlineStr">
        <is>
          <t>Gross unrealized holding losses</t>
        </is>
      </c>
      <c r="B23" s="4" t="inlineStr">
        <is>
          <t xml:space="preserve"> </t>
        </is>
      </c>
      <c r="C23" s="4" t="inlineStr">
        <is>
          <t xml:space="preserve"> </t>
        </is>
      </c>
    </row>
    <row r="24">
      <c r="A24" s="4" t="inlineStr">
        <is>
          <t>Aggregate fair value</t>
        </is>
      </c>
      <c r="B24" s="7" t="n">
        <v>3380790</v>
      </c>
      <c r="C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Maturities of Debt Securities Classified as Available-for-sale Securities (Details)</t>
        </is>
      </c>
      <c r="B1" s="2" t="inlineStr">
        <is>
          <t>Dec. 31, 2022 USD ($)</t>
        </is>
      </c>
    </row>
    <row r="2">
      <c r="A2" s="3" t="inlineStr">
        <is>
          <t>Investments, Debt and Equity Securities [Abstract]</t>
        </is>
      </c>
      <c r="B2" s="4" t="inlineStr">
        <is>
          <t xml:space="preserve"> </t>
        </is>
      </c>
    </row>
    <row r="3">
      <c r="A3" s="4" t="inlineStr">
        <is>
          <t>Due within one year, Amortized Cost</t>
        </is>
      </c>
      <c r="B3" s="7" t="n">
        <v>29401731</v>
      </c>
    </row>
    <row r="4">
      <c r="A4" s="4" t="inlineStr">
        <is>
          <t>Due within one year, Aggregate fair value</t>
        </is>
      </c>
      <c r="B4" s="6" t="n">
        <v>29381410</v>
      </c>
    </row>
    <row r="5">
      <c r="A5" s="4" t="inlineStr">
        <is>
          <t>Due after one year through two years, Amortized Cost</t>
        </is>
      </c>
      <c r="B5" s="4" t="inlineStr">
        <is>
          <t xml:space="preserve"> </t>
        </is>
      </c>
    </row>
    <row r="6">
      <c r="A6" s="4" t="inlineStr">
        <is>
          <t>Due after one year through two years, Aggregate fair value</t>
        </is>
      </c>
      <c r="B6" s="4" t="inlineStr">
        <is>
          <t xml:space="preserve"> </t>
        </is>
      </c>
    </row>
    <row r="7">
      <c r="A7" s="4" t="inlineStr">
        <is>
          <t>Total maturities of debt securities classified as available-for-sale securities, Amortized Cost</t>
        </is>
      </c>
      <c r="B7" s="6" t="n">
        <v>29401731</v>
      </c>
    </row>
    <row r="8">
      <c r="A8" s="4" t="inlineStr">
        <is>
          <t>Total maturities of debt securities classified as available-for-sale securities, Aggregate fair value</t>
        </is>
      </c>
      <c r="B8" s="7" t="n">
        <v>293814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arketable Investment Securities (Details Narrative)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Sales of marketable investment securities</t>
        </is>
      </c>
      <c r="B4" s="7" t="n">
        <v>0</v>
      </c>
      <c r="C4" s="7" t="n">
        <v>0</v>
      </c>
    </row>
    <row r="5">
      <c r="A5" s="4" t="inlineStr">
        <is>
          <t>Realized gains or losses</t>
        </is>
      </c>
      <c r="B5" s="6" t="n">
        <v>0</v>
      </c>
      <c r="C5" s="6" t="n">
        <v>0</v>
      </c>
    </row>
    <row r="6">
      <c r="A6" s="4" t="inlineStr">
        <is>
          <t>Matured marketable investment securities</t>
        </is>
      </c>
      <c r="B6" s="6" t="n">
        <v>59500000</v>
      </c>
      <c r="C6" s="6" t="n">
        <v>4700000</v>
      </c>
    </row>
    <row r="7">
      <c r="A7" s="4" t="inlineStr">
        <is>
          <t>Other-than-temporary impairments</t>
        </is>
      </c>
      <c r="B7" s="7" t="n">
        <v>0</v>
      </c>
      <c r="C7" s="7"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Contractual Agreements (Details Narrative) - USD ($)</t>
        </is>
      </c>
      <c r="D1" s="2" t="inlineStr">
        <is>
          <t>12 Months Ended</t>
        </is>
      </c>
    </row>
    <row r="2">
      <c r="B2" s="2" t="inlineStr">
        <is>
          <t>Oct. 14, 2021</t>
        </is>
      </c>
      <c r="C2" s="2" t="inlineStr">
        <is>
          <t>Mar. 29, 2012</t>
        </is>
      </c>
      <c r="D2" s="2" t="inlineStr">
        <is>
          <t>Dec. 31, 2022</t>
        </is>
      </c>
      <c r="E2" s="2" t="inlineStr">
        <is>
          <t>Dec. 31, 2021</t>
        </is>
      </c>
    </row>
    <row r="3">
      <c r="A3" s="4" t="inlineStr">
        <is>
          <t>Non-refundable cash fee</t>
        </is>
      </c>
      <c r="B3" s="4" t="inlineStr">
        <is>
          <t xml:space="preserve"> </t>
        </is>
      </c>
      <c r="C3" s="4" t="inlineStr">
        <is>
          <t xml:space="preserve"> </t>
        </is>
      </c>
      <c r="D3" s="7" t="n">
        <v>500000</v>
      </c>
      <c r="E3" s="7" t="n">
        <v>16140838</v>
      </c>
    </row>
    <row r="4">
      <c r="A4" s="4" t="inlineStr">
        <is>
          <t>Contract research and development expenses</t>
        </is>
      </c>
      <c r="B4" s="4" t="inlineStr">
        <is>
          <t xml:space="preserve"> </t>
        </is>
      </c>
      <c r="C4" s="4" t="inlineStr">
        <is>
          <t xml:space="preserve"> </t>
        </is>
      </c>
      <c r="D4" s="6" t="n">
        <v>5600000</v>
      </c>
      <c r="E4" s="6" t="n">
        <v>4900000</v>
      </c>
    </row>
    <row r="5">
      <c r="A5" s="4" t="inlineStr">
        <is>
          <t>Collaborative Agreement [Member] | Abbott Products Inc [Member]</t>
        </is>
      </c>
      <c r="B5" s="4" t="inlineStr">
        <is>
          <t xml:space="preserve"> </t>
        </is>
      </c>
      <c r="C5" s="4" t="inlineStr">
        <is>
          <t xml:space="preserve"> </t>
        </is>
      </c>
      <c r="D5" s="4" t="inlineStr">
        <is>
          <t xml:space="preserve"> </t>
        </is>
      </c>
      <c r="E5" s="4" t="inlineStr">
        <is>
          <t xml:space="preserve"> </t>
        </is>
      </c>
    </row>
    <row r="6">
      <c r="A6" s="4" t="inlineStr">
        <is>
          <t>Percentage of net sales</t>
        </is>
      </c>
      <c r="B6" s="4" t="inlineStr">
        <is>
          <t xml:space="preserve"> </t>
        </is>
      </c>
      <c r="C6" s="11" t="n">
        <v>0.01</v>
      </c>
      <c r="D6" s="4" t="inlineStr">
        <is>
          <t xml:space="preserve"> </t>
        </is>
      </c>
      <c r="E6" s="4" t="inlineStr">
        <is>
          <t xml:space="preserve"> </t>
        </is>
      </c>
    </row>
    <row r="7">
      <c r="A7" s="4" t="inlineStr">
        <is>
          <t>Royalties, commitment amount</t>
        </is>
      </c>
      <c r="B7" s="4" t="inlineStr">
        <is>
          <t xml:space="preserve"> </t>
        </is>
      </c>
      <c r="C7" s="7" t="n">
        <v>1000000</v>
      </c>
      <c r="D7" s="4" t="inlineStr">
        <is>
          <t xml:space="preserve"> </t>
        </is>
      </c>
      <c r="E7" s="4" t="inlineStr">
        <is>
          <t xml:space="preserve"> </t>
        </is>
      </c>
    </row>
    <row r="8">
      <c r="A8" s="4" t="inlineStr">
        <is>
          <t>Percentage of royalties reduction based upon generic version of drug</t>
        </is>
      </c>
      <c r="B8" s="4" t="inlineStr">
        <is>
          <t xml:space="preserve"> </t>
        </is>
      </c>
      <c r="C8" s="11" t="n">
        <v>0.5</v>
      </c>
      <c r="D8" s="4" t="inlineStr">
        <is>
          <t xml:space="preserve"> </t>
        </is>
      </c>
      <c r="E8" s="4" t="inlineStr">
        <is>
          <t xml:space="preserve"> </t>
        </is>
      </c>
    </row>
    <row r="9">
      <c r="A9" s="4" t="inlineStr">
        <is>
          <t>Royalty expense</t>
        </is>
      </c>
      <c r="B9" s="4" t="inlineStr">
        <is>
          <t xml:space="preserve"> </t>
        </is>
      </c>
      <c r="C9" s="4" t="inlineStr">
        <is>
          <t xml:space="preserve"> </t>
        </is>
      </c>
      <c r="D9" s="6" t="n">
        <v>12000</v>
      </c>
      <c r="E9" s="6" t="n">
        <v>0</v>
      </c>
    </row>
    <row r="10">
      <c r="A10" s="4" t="inlineStr">
        <is>
          <t>License Agreement [Member] | Antares Pharma Inc [Member]</t>
        </is>
      </c>
      <c r="B10" s="4" t="inlineStr">
        <is>
          <t xml:space="preserve"> </t>
        </is>
      </c>
      <c r="C10" s="4" t="inlineStr">
        <is>
          <t xml:space="preserve"> </t>
        </is>
      </c>
      <c r="D10" s="4" t="inlineStr">
        <is>
          <t xml:space="preserve"> </t>
        </is>
      </c>
      <c r="E10" s="4" t="inlineStr">
        <is>
          <t xml:space="preserve"> </t>
        </is>
      </c>
    </row>
    <row r="11">
      <c r="A11" s="4" t="inlineStr">
        <is>
          <t>License fee</t>
        </is>
      </c>
      <c r="B11" s="7" t="n">
        <v>11000000</v>
      </c>
      <c r="C11" s="4" t="inlineStr">
        <is>
          <t xml:space="preserve"> </t>
        </is>
      </c>
      <c r="D11" s="4" t="inlineStr">
        <is>
          <t xml:space="preserve"> </t>
        </is>
      </c>
      <c r="E11" s="4" t="inlineStr">
        <is>
          <t xml:space="preserve"> </t>
        </is>
      </c>
    </row>
    <row r="12">
      <c r="A12" s="4" t="inlineStr">
        <is>
          <t>Royalty payments percentage</t>
        </is>
      </c>
      <c r="B12" s="11" t="n">
        <v>0.2</v>
      </c>
      <c r="C12" s="4" t="inlineStr">
        <is>
          <t xml:space="preserve"> </t>
        </is>
      </c>
      <c r="D12" s="4" t="inlineStr">
        <is>
          <t xml:space="preserve"> </t>
        </is>
      </c>
      <c r="E12" s="4" t="inlineStr">
        <is>
          <t xml:space="preserve"> </t>
        </is>
      </c>
    </row>
    <row r="13">
      <c r="A13" s="4" t="inlineStr">
        <is>
          <t>Non-refundable cash fee</t>
        </is>
      </c>
      <c r="B13" s="4" t="inlineStr">
        <is>
          <t xml:space="preserve"> </t>
        </is>
      </c>
      <c r="C13" s="4" t="inlineStr">
        <is>
          <t xml:space="preserve"> </t>
        </is>
      </c>
      <c r="D13" s="6" t="n">
        <v>500000</v>
      </c>
      <c r="E13" s="7" t="n">
        <v>16100000</v>
      </c>
    </row>
    <row r="14">
      <c r="A14" s="4" t="inlineStr">
        <is>
          <t>License Agreement [Member] | Antares Pharma Inc [Member] | Maximum [Member]</t>
        </is>
      </c>
      <c r="B14" s="4" t="inlineStr">
        <is>
          <t xml:space="preserve"> </t>
        </is>
      </c>
      <c r="C14" s="4" t="inlineStr">
        <is>
          <t xml:space="preserve"> </t>
        </is>
      </c>
      <c r="D14" s="4" t="inlineStr">
        <is>
          <t xml:space="preserve"> </t>
        </is>
      </c>
      <c r="E14" s="4" t="inlineStr">
        <is>
          <t xml:space="preserve"> </t>
        </is>
      </c>
    </row>
    <row r="15">
      <c r="A15" s="4" t="inlineStr">
        <is>
          <t>Milestone payment</t>
        </is>
      </c>
      <c r="B15" s="7" t="n">
        <v>160000000</v>
      </c>
      <c r="C15" s="4" t="inlineStr">
        <is>
          <t xml:space="preserve"> </t>
        </is>
      </c>
      <c r="D15" s="4" t="inlineStr">
        <is>
          <t xml:space="preserve"> </t>
        </is>
      </c>
      <c r="E15" s="4" t="inlineStr">
        <is>
          <t xml:space="preserve"> </t>
        </is>
      </c>
    </row>
    <row r="16">
      <c r="A16" s="4" t="inlineStr">
        <is>
          <t>License Agreement [Member] | Antares Pharma Inc [Member] | January 1 2025 [Member]</t>
        </is>
      </c>
      <c r="B16" s="4" t="inlineStr">
        <is>
          <t xml:space="preserve"> </t>
        </is>
      </c>
      <c r="C16" s="4" t="inlineStr">
        <is>
          <t xml:space="preserve"> </t>
        </is>
      </c>
      <c r="D16" s="4" t="inlineStr">
        <is>
          <t xml:space="preserve"> </t>
        </is>
      </c>
      <c r="E16" s="4" t="inlineStr">
        <is>
          <t xml:space="preserve"> </t>
        </is>
      </c>
    </row>
    <row r="17">
      <c r="A17" s="4" t="inlineStr">
        <is>
          <t>Payments to be made for license fees</t>
        </is>
      </c>
      <c r="B17" s="4" t="inlineStr">
        <is>
          <t xml:space="preserve"> </t>
        </is>
      </c>
      <c r="C17" s="4" t="inlineStr">
        <is>
          <t xml:space="preserve"> </t>
        </is>
      </c>
      <c r="D17" s="6" t="n">
        <v>5000000</v>
      </c>
      <c r="E17" s="4" t="inlineStr">
        <is>
          <t xml:space="preserve"> </t>
        </is>
      </c>
    </row>
    <row r="18">
      <c r="A18" s="4" t="inlineStr">
        <is>
          <t>License Agreement [Member] | Antares Pharma Inc [Member] | January 1, 2026 [Member]</t>
        </is>
      </c>
      <c r="B18" s="4" t="inlineStr">
        <is>
          <t xml:space="preserve"> </t>
        </is>
      </c>
      <c r="C18" s="4" t="inlineStr">
        <is>
          <t xml:space="preserve"> </t>
        </is>
      </c>
      <c r="D18" s="4" t="inlineStr">
        <is>
          <t xml:space="preserve"> </t>
        </is>
      </c>
      <c r="E18" s="4" t="inlineStr">
        <is>
          <t xml:space="preserve"> </t>
        </is>
      </c>
    </row>
    <row r="19">
      <c r="A19" s="4" t="inlineStr">
        <is>
          <t>Payments to be made for license fees</t>
        </is>
      </c>
      <c r="B19" s="4" t="inlineStr">
        <is>
          <t xml:space="preserve"> </t>
        </is>
      </c>
      <c r="C19" s="4" t="inlineStr">
        <is>
          <t xml:space="preserve"> </t>
        </is>
      </c>
      <c r="D19" s="7" t="n">
        <v>5000000</v>
      </c>
      <c r="E19"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 and Security Agreement (Details Narrative) - Loan And Security Agreement [Member] - Silicon Valley Bank [Member]</t>
        </is>
      </c>
      <c r="B1" s="2" t="inlineStr">
        <is>
          <t>Jan. 05, 2018 USD ($)</t>
        </is>
      </c>
    </row>
    <row r="2">
      <c r="A2" s="3" t="inlineStr">
        <is>
          <t>Short-Term Debt [Line Items]</t>
        </is>
      </c>
      <c r="B2" s="4" t="inlineStr">
        <is>
          <t xml:space="preserve"> </t>
        </is>
      </c>
    </row>
    <row r="3">
      <c r="A3" s="4" t="inlineStr">
        <is>
          <t>Aggregate amount</t>
        </is>
      </c>
      <c r="B3" s="7" t="n">
        <v>10000000</v>
      </c>
    </row>
    <row r="4">
      <c r="A4" s="4" t="inlineStr">
        <is>
          <t>Debt instrument interest rate description</t>
        </is>
      </c>
      <c r="B4" s="4" t="inlineStr">
        <is>
          <t>The principal borrowed under the Loan
and Security Agreement bore interest at a rate equal to the Prime Rate, as reported in the money rates section of The Wall Street Journal
or any successor publication representing the rate of interest per annum then in effect, plus one percent per annum, which interest was
payable monthly.</t>
        </is>
      </c>
    </row>
    <row r="5">
      <c r="A5" s="4" t="inlineStr">
        <is>
          <t>Debt instrument maturity date</t>
        </is>
      </c>
      <c r="B5" s="4" t="inlineStr">
        <is>
          <t>Jun.  01,  2022</t>
        </is>
      </c>
    </row>
    <row r="6">
      <c r="A6" s="4" t="inlineStr">
        <is>
          <t>Debt instrument, balloon payment to be paid</t>
        </is>
      </c>
      <c r="B6" s="7" t="n">
        <v>6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7" t="n">
        <v>500000</v>
      </c>
      <c r="C4" s="7" t="n">
        <v>16140838</v>
      </c>
    </row>
    <row r="5">
      <c r="A5" s="3" t="inlineStr">
        <is>
          <t>Operating expenses:</t>
        </is>
      </c>
      <c r="B5" s="4" t="inlineStr">
        <is>
          <t xml:space="preserve"> </t>
        </is>
      </c>
      <c r="C5" s="4" t="inlineStr">
        <is>
          <t xml:space="preserve"> </t>
        </is>
      </c>
    </row>
    <row r="6">
      <c r="A6" s="4" t="inlineStr">
        <is>
          <t>Research and development</t>
        </is>
      </c>
      <c r="B6" s="6" t="n">
        <v>8556888</v>
      </c>
      <c r="C6" s="6" t="n">
        <v>7665559</v>
      </c>
    </row>
    <row r="7">
      <c r="A7" s="4" t="inlineStr">
        <is>
          <t>General and administrative</t>
        </is>
      </c>
      <c r="B7" s="6" t="n">
        <v>4062487</v>
      </c>
      <c r="C7" s="6" t="n">
        <v>5329776</v>
      </c>
    </row>
    <row r="8">
      <c r="A8" s="4" t="inlineStr">
        <is>
          <t>Total operating expenses</t>
        </is>
      </c>
      <c r="B8" s="6" t="n">
        <v>12619375</v>
      </c>
      <c r="C8" s="6" t="n">
        <v>12995335</v>
      </c>
    </row>
    <row r="9">
      <c r="A9" s="4" t="inlineStr">
        <is>
          <t>Operating income (loss)</t>
        </is>
      </c>
      <c r="B9" s="6" t="n">
        <v>-12119375</v>
      </c>
      <c r="C9" s="6" t="n">
        <v>3145503</v>
      </c>
    </row>
    <row r="10">
      <c r="A10" s="3" t="inlineStr">
        <is>
          <t>Other income (expense)</t>
        </is>
      </c>
      <c r="B10" s="4" t="inlineStr">
        <is>
          <t xml:space="preserve"> </t>
        </is>
      </c>
      <c r="C10" s="4" t="inlineStr">
        <is>
          <t xml:space="preserve"> </t>
        </is>
      </c>
    </row>
    <row r="11">
      <c r="A11" s="4" t="inlineStr">
        <is>
          <t>Interest and investment income</t>
        </is>
      </c>
      <c r="B11" s="6" t="n">
        <v>572578</v>
      </c>
      <c r="C11" s="6" t="n">
        <v>67700</v>
      </c>
    </row>
    <row r="12">
      <c r="A12" s="4" t="inlineStr">
        <is>
          <t>Interest expense</t>
        </is>
      </c>
      <c r="B12" s="6" t="n">
        <v>-27098</v>
      </c>
      <c r="C12" s="6" t="n">
        <v>-203292</v>
      </c>
    </row>
    <row r="13">
      <c r="A13" s="4" t="inlineStr">
        <is>
          <t>Unrealized gain on warrant liability</t>
        </is>
      </c>
      <c r="B13" s="6" t="n">
        <v>565940</v>
      </c>
      <c r="C13" s="6" t="n">
        <v>355890</v>
      </c>
    </row>
    <row r="14">
      <c r="A14" s="4" t="inlineStr">
        <is>
          <t>Gain (loss) on litigation settlement liability</t>
        </is>
      </c>
      <c r="B14" s="6" t="n">
        <v>250000</v>
      </c>
      <c r="C14" s="6" t="n">
        <v>-4000000</v>
      </c>
    </row>
    <row r="15">
      <c r="A15" s="4" t="inlineStr">
        <is>
          <t>Total other income (expense), net</t>
        </is>
      </c>
      <c r="B15" s="6" t="n">
        <v>1361420</v>
      </c>
      <c r="C15" s="6" t="n">
        <v>-3779702</v>
      </c>
    </row>
    <row r="16">
      <c r="A16" s="4" t="inlineStr">
        <is>
          <t>Loss before income tax expense</t>
        </is>
      </c>
      <c r="B16" s="6" t="n">
        <v>-10757955</v>
      </c>
      <c r="C16" s="6" t="n">
        <v>-634199</v>
      </c>
    </row>
    <row r="17">
      <c r="A17" s="4" t="inlineStr">
        <is>
          <t>Income tax expense</t>
        </is>
      </c>
      <c r="B17" s="6" t="n">
        <v>-681</v>
      </c>
      <c r="C17" s="6" t="n">
        <v>-200</v>
      </c>
    </row>
    <row r="18">
      <c r="A18" s="4" t="inlineStr">
        <is>
          <t>Net loss</t>
        </is>
      </c>
      <c r="B18" s="7" t="n">
        <v>-10758636</v>
      </c>
      <c r="C18" s="7" t="n">
        <v>-634399</v>
      </c>
    </row>
    <row r="19">
      <c r="A19" s="4" t="inlineStr">
        <is>
          <t>Basic loss per share attributable to common stock</t>
        </is>
      </c>
      <c r="B19" s="9" t="n">
        <v>-0.12</v>
      </c>
      <c r="C19" s="9" t="n">
        <v>-0.01</v>
      </c>
    </row>
    <row r="20">
      <c r="A20" s="4" t="inlineStr">
        <is>
          <t>Weighted average common shares outstanding, basic</t>
        </is>
      </c>
      <c r="B20" s="6" t="n">
        <v>88457243</v>
      </c>
      <c r="C20" s="6" t="n">
        <v>86934618</v>
      </c>
    </row>
    <row r="21">
      <c r="A21" s="4" t="inlineStr">
        <is>
          <t>Diluted loss per share attributable to common stock</t>
        </is>
      </c>
      <c r="B21" s="9" t="n">
        <v>-0.13</v>
      </c>
      <c r="C21" s="9" t="n">
        <v>-0.01</v>
      </c>
    </row>
    <row r="22">
      <c r="A22" s="4" t="inlineStr">
        <is>
          <t>Weighted average common shares outstanding, diluted</t>
        </is>
      </c>
      <c r="B22" s="6" t="n">
        <v>88875946</v>
      </c>
      <c r="C22" s="6" t="n">
        <v>87623452</v>
      </c>
    </row>
    <row r="23">
      <c r="A23" s="3" t="inlineStr">
        <is>
          <t>Comprehensive loss:</t>
        </is>
      </c>
      <c r="B23" s="4" t="inlineStr">
        <is>
          <t xml:space="preserve"> </t>
        </is>
      </c>
      <c r="C23" s="4" t="inlineStr">
        <is>
          <t xml:space="preserve"> </t>
        </is>
      </c>
    </row>
    <row r="24">
      <c r="A24" s="4" t="inlineStr">
        <is>
          <t>Unrealized net loss on available-for-sale securities</t>
        </is>
      </c>
      <c r="B24" s="7" t="n">
        <v>-2305</v>
      </c>
      <c r="C24" s="7" t="n">
        <v>-18016</v>
      </c>
    </row>
    <row r="25">
      <c r="A25" s="4" t="inlineStr">
        <is>
          <t>Comprehensive loss</t>
        </is>
      </c>
      <c r="B25" s="7" t="n">
        <v>-10760941</v>
      </c>
      <c r="C25" s="7" t="n">
        <v>-6524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285119</v>
      </c>
      <c r="C3" s="7" t="n">
        <v>1151288</v>
      </c>
    </row>
    <row r="4">
      <c r="A4" s="4" t="inlineStr">
        <is>
          <t>Less accumulated depreciation</t>
        </is>
      </c>
      <c r="B4" s="6" t="n">
        <v>-1153530</v>
      </c>
      <c r="C4" s="6" t="n">
        <v>-1144077</v>
      </c>
    </row>
    <row r="5">
      <c r="A5" s="4" t="inlineStr">
        <is>
          <t>Property and equipment, net</t>
        </is>
      </c>
      <c r="B5" s="6" t="n">
        <v>131589</v>
      </c>
      <c r="C5" s="6" t="n">
        <v>7211</v>
      </c>
    </row>
    <row r="6">
      <c r="A6" s="4" t="inlineStr">
        <is>
          <t>Computer Equipment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3663</v>
      </c>
      <c r="C8" s="6" t="n">
        <v>43361</v>
      </c>
    </row>
    <row r="9">
      <c r="A9" s="4" t="inlineStr">
        <is>
          <t>Lab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80052</v>
      </c>
      <c r="C11" s="6" t="n">
        <v>1056523</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51404</v>
      </c>
      <c r="C14" s="7" t="n">
        <v>51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7" t="n">
        <v>9500</v>
      </c>
      <c r="C4" s="7" t="n">
        <v>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State and local</t>
        </is>
      </c>
      <c r="B5" s="6" t="n">
        <v>681</v>
      </c>
      <c r="C5" s="6" t="n">
        <v>200</v>
      </c>
    </row>
    <row r="6">
      <c r="A6" s="4" t="inlineStr">
        <is>
          <t>Deferred</t>
        </is>
      </c>
      <c r="B6" s="4" t="inlineStr">
        <is>
          <t xml:space="preserve"> </t>
        </is>
      </c>
      <c r="C6" s="4" t="inlineStr">
        <is>
          <t xml:space="preserve"> </t>
        </is>
      </c>
    </row>
    <row r="7">
      <c r="A7" s="4" t="inlineStr">
        <is>
          <t>Total</t>
        </is>
      </c>
      <c r="B7" s="7" t="n">
        <v>681</v>
      </c>
      <c r="C7" s="7" t="n">
        <v>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etax Income from Continuing Operation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expected” tax expense (benefit)</t>
        </is>
      </c>
      <c r="B4" s="7" t="n">
        <v>-2259272</v>
      </c>
      <c r="C4" s="7" t="n">
        <v>-133182</v>
      </c>
    </row>
    <row r="5">
      <c r="A5" s="4" t="inlineStr">
        <is>
          <t>Change in valuation allowance</t>
        </is>
      </c>
      <c r="B5" s="6" t="n">
        <v>2529547</v>
      </c>
      <c r="C5" s="6" t="n">
        <v>476431</v>
      </c>
    </row>
    <row r="6">
      <c r="A6" s="4" t="inlineStr">
        <is>
          <t>State and local income taxes, net of federal income tax benefit</t>
        </is>
      </c>
      <c r="B6" s="6" t="n">
        <v>538</v>
      </c>
      <c r="C6" s="6" t="n">
        <v>158</v>
      </c>
    </row>
    <row r="7">
      <c r="A7" s="4" t="inlineStr">
        <is>
          <t>Stock expense</t>
        </is>
      </c>
      <c r="B7" s="6" t="n">
        <v>314186</v>
      </c>
      <c r="C7" s="6" t="n">
        <v>97697</v>
      </c>
    </row>
    <row r="8">
      <c r="A8" s="4" t="inlineStr">
        <is>
          <t>Research and development tax credits</t>
        </is>
      </c>
      <c r="B8" s="6" t="n">
        <v>-422495</v>
      </c>
      <c r="C8" s="6" t="n">
        <v>-352163</v>
      </c>
    </row>
    <row r="9">
      <c r="A9" s="4" t="inlineStr">
        <is>
          <t>Orphan drug tax credit</t>
        </is>
      </c>
      <c r="B9" s="6" t="n">
        <v>-42976</v>
      </c>
      <c r="C9" s="6" t="n">
        <v>-14025</v>
      </c>
    </row>
    <row r="10">
      <c r="A10" s="4" t="inlineStr">
        <is>
          <t>Warrant liability</t>
        </is>
      </c>
      <c r="B10" s="6" t="n">
        <v>-118847</v>
      </c>
      <c r="C10" s="6" t="n">
        <v>-74737</v>
      </c>
    </row>
    <row r="11">
      <c r="A11" s="4" t="inlineStr">
        <is>
          <t>Other, net</t>
        </is>
      </c>
      <c r="B11" s="4" t="inlineStr">
        <is>
          <t xml:space="preserve"> </t>
        </is>
      </c>
      <c r="C11" s="6" t="n">
        <v>21</v>
      </c>
    </row>
    <row r="12">
      <c r="A12" s="4" t="inlineStr">
        <is>
          <t>Total</t>
        </is>
      </c>
      <c r="B12" s="7" t="n">
        <v>681</v>
      </c>
      <c r="C12" s="7" t="n">
        <v>2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Stock-based compensation</t>
        </is>
      </c>
      <c r="B3" s="7" t="n">
        <v>1428167</v>
      </c>
      <c r="C3" s="7" t="n">
        <v>1687480</v>
      </c>
    </row>
    <row r="4">
      <c r="A4" s="4" t="inlineStr">
        <is>
          <t>Net operating loss carryforwards</t>
        </is>
      </c>
      <c r="B4" s="6" t="n">
        <v>35595940</v>
      </c>
      <c r="C4" s="6" t="n">
        <v>34759890</v>
      </c>
    </row>
    <row r="5">
      <c r="A5" s="4" t="inlineStr">
        <is>
          <t>Employee benefits</t>
        </is>
      </c>
      <c r="B5" s="6" t="n">
        <v>44602</v>
      </c>
      <c r="C5" s="6" t="n">
        <v>56009</v>
      </c>
    </row>
    <row r="6">
      <c r="A6" s="4" t="inlineStr">
        <is>
          <t>Research and development tax credits</t>
        </is>
      </c>
      <c r="B6" s="6" t="n">
        <v>5491805</v>
      </c>
      <c r="C6" s="6" t="n">
        <v>4935609</v>
      </c>
    </row>
    <row r="7">
      <c r="A7" s="4" t="inlineStr">
        <is>
          <t>Orphan drug credits</t>
        </is>
      </c>
      <c r="B7" s="6" t="n">
        <v>1240982</v>
      </c>
      <c r="C7" s="6" t="n">
        <v>1186582</v>
      </c>
    </row>
    <row r="8">
      <c r="A8" s="4" t="inlineStr">
        <is>
          <t>Sec. 174 research and experimental expenses</t>
        </is>
      </c>
      <c r="B8" s="6" t="n">
        <v>1997787</v>
      </c>
      <c r="C8" s="4" t="inlineStr">
        <is>
          <t xml:space="preserve"> </t>
        </is>
      </c>
    </row>
    <row r="9">
      <c r="A9" s="4" t="inlineStr">
        <is>
          <t>Other deductible temporary differences</t>
        </is>
      </c>
      <c r="B9" s="6" t="n">
        <v>69273</v>
      </c>
      <c r="C9" s="6" t="n">
        <v>394636</v>
      </c>
    </row>
    <row r="10">
      <c r="A10" s="4" t="inlineStr">
        <is>
          <t>Total gross deferred tax assets</t>
        </is>
      </c>
      <c r="B10" s="6" t="n">
        <v>45868556</v>
      </c>
      <c r="C10" s="6" t="n">
        <v>43020206</v>
      </c>
    </row>
    <row r="11">
      <c r="A11" s="4" t="inlineStr">
        <is>
          <t>Net deferred tax assets</t>
        </is>
      </c>
      <c r="B11" s="6" t="n">
        <v>45868556</v>
      </c>
      <c r="C11" s="6" t="n">
        <v>43020206</v>
      </c>
    </row>
    <row r="12">
      <c r="A12" s="4" t="inlineStr">
        <is>
          <t>Property and equipment</t>
        </is>
      </c>
      <c r="B12" s="6" t="n">
        <v>-9052</v>
      </c>
      <c r="C12" s="6" t="n">
        <v>-1871</v>
      </c>
    </row>
    <row r="13">
      <c r="A13" s="4" t="inlineStr">
        <is>
          <t>Total gross deferred tax liabilities</t>
        </is>
      </c>
      <c r="B13" s="6" t="n">
        <v>-9052</v>
      </c>
      <c r="C13" s="6" t="n">
        <v>-1871</v>
      </c>
    </row>
    <row r="14">
      <c r="A14" s="4" t="inlineStr">
        <is>
          <t>Net deferred tax liabilties</t>
        </is>
      </c>
      <c r="B14" s="6" t="n">
        <v>-9052</v>
      </c>
      <c r="C14" s="6" t="n">
        <v>-1871</v>
      </c>
    </row>
    <row r="15">
      <c r="A15" s="4" t="inlineStr">
        <is>
          <t>Deferred tax asset/deferred tax liability</t>
        </is>
      </c>
      <c r="B15" s="6" t="n">
        <v>45859504</v>
      </c>
      <c r="C15" s="6" t="n">
        <v>43018335</v>
      </c>
    </row>
    <row r="16">
      <c r="A16" s="4" t="inlineStr">
        <is>
          <t>Valuation Allowance</t>
        </is>
      </c>
      <c r="B16" s="6" t="n">
        <v>-45859504</v>
      </c>
      <c r="C16" s="6" t="n">
        <v>-43018335</v>
      </c>
    </row>
    <row r="17">
      <c r="A17" s="4" t="inlineStr">
        <is>
          <t>Net deferred tax asset</t>
        </is>
      </c>
      <c r="B17" s="4" t="inlineStr">
        <is>
          <t xml:space="preserve"> </t>
        </is>
      </c>
      <c r="C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the Beginning and Ending Amount of Total Unrecognized Tax Contingencies, Excluding Interest and Penal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Balance, beginning of year</t>
        </is>
      </c>
      <c r="B3" s="4" t="inlineStr">
        <is>
          <t xml:space="preserve"> </t>
        </is>
      </c>
      <c r="C3" s="4" t="inlineStr">
        <is>
          <t xml:space="preserve"> </t>
        </is>
      </c>
    </row>
    <row r="4">
      <c r="A4" s="4" t="inlineStr">
        <is>
          <t>Balance, end of year</t>
        </is>
      </c>
      <c r="B4" s="4" t="inlineStr">
        <is>
          <t xml:space="preserve"> </t>
        </is>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 (benefit)</t>
        </is>
      </c>
      <c r="B4" s="7" t="n">
        <v>681</v>
      </c>
      <c r="C4" s="7" t="n">
        <v>200</v>
      </c>
    </row>
    <row r="5">
      <c r="A5" s="4" t="inlineStr">
        <is>
          <t>Federal income tax rate</t>
        </is>
      </c>
      <c r="B5" s="11" t="n">
        <v>0.21</v>
      </c>
      <c r="C5" s="11" t="n">
        <v>0.21</v>
      </c>
    </row>
    <row r="6">
      <c r="A6" s="4" t="inlineStr">
        <is>
          <t>Deferred tax assets, valuation allowance</t>
        </is>
      </c>
      <c r="B6" s="7" t="n">
        <v>45859504</v>
      </c>
      <c r="C6" s="7" t="n">
        <v>43018335</v>
      </c>
    </row>
    <row r="7">
      <c r="A7" s="4" t="inlineStr">
        <is>
          <t>Valuation allowance increase</t>
        </is>
      </c>
      <c r="B7" s="6" t="n">
        <v>2900000</v>
      </c>
      <c r="C7" s="7" t="n">
        <v>563000</v>
      </c>
    </row>
    <row r="8">
      <c r="A8" s="4" t="inlineStr">
        <is>
          <t>Operating loss carry forwards</t>
        </is>
      </c>
      <c r="B8" s="6" t="n">
        <v>1100000</v>
      </c>
      <c r="C8" s="4" t="inlineStr">
        <is>
          <t xml:space="preserve"> </t>
        </is>
      </c>
    </row>
    <row r="9">
      <c r="A9" s="4" t="inlineStr">
        <is>
          <t>Operating loss carry forwards pre-ownership change amount</t>
        </is>
      </c>
      <c r="B9" s="6" t="n">
        <v>20200000</v>
      </c>
      <c r="C9" s="4" t="inlineStr">
        <is>
          <t xml:space="preserve"> </t>
        </is>
      </c>
    </row>
    <row r="10">
      <c r="A10" s="4" t="inlineStr">
        <is>
          <t>Operating loss forgive pre-ownership change amount</t>
        </is>
      </c>
      <c r="B10" s="6" t="n">
        <v>5500000</v>
      </c>
      <c r="C10" s="4" t="inlineStr">
        <is>
          <t xml:space="preserve"> </t>
        </is>
      </c>
    </row>
    <row r="11">
      <c r="A11" s="4" t="inlineStr">
        <is>
          <t>Operating loss carry forwards pre-ownership change amount</t>
        </is>
      </c>
      <c r="B11" s="6" t="n">
        <v>1200000</v>
      </c>
      <c r="C11" s="4" t="inlineStr">
        <is>
          <t xml:space="preserve"> </t>
        </is>
      </c>
    </row>
    <row r="12">
      <c r="A12" s="4" t="inlineStr">
        <is>
          <t>Operating loss carryforwards</t>
        </is>
      </c>
      <c r="B12" s="6" t="n">
        <v>140000000</v>
      </c>
      <c r="C12" s="4" t="inlineStr">
        <is>
          <t xml:space="preserve"> </t>
        </is>
      </c>
    </row>
    <row r="13">
      <c r="A13" s="4" t="inlineStr">
        <is>
          <t>Tax credit carryforward amount</t>
        </is>
      </c>
      <c r="B13" s="7" t="n">
        <v>3900000</v>
      </c>
      <c r="C13" s="4" t="inlineStr">
        <is>
          <t xml:space="preserve"> </t>
        </is>
      </c>
    </row>
    <row r="14">
      <c r="A14" s="4" t="inlineStr">
        <is>
          <t>Operating loss carry forwards expiration date</t>
        </is>
      </c>
      <c r="B14" s="4" t="inlineStr">
        <is>
          <t>Approximately $24.4 million of the NOL will expire between 2023 and 2033
and $70.8 million of the NOL will expire 2034 through 2037. Pursuant to the Tax Cuts and Jobs Act of 2017, NOL’s generated in 2018
and subsequent years have an unlimited carryforward therefore the 2022, 2020, 2019 and 2018 NOL of $44.8 million can be carried forward
indefinitely. The research and development credits will begin to expire in 2033 through 2041.</t>
        </is>
      </c>
      <c r="C14" s="4" t="inlineStr">
        <is>
          <t xml:space="preserve"> </t>
        </is>
      </c>
    </row>
    <row r="15">
      <c r="A15" s="4" t="inlineStr">
        <is>
          <t>Us Federal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Tax credit carryforward, description</t>
        </is>
      </c>
      <c r="B17" s="4" t="inlineStr">
        <is>
          <t>expire 2034 through 2037</t>
        </is>
      </c>
      <c r="C17" s="4" t="inlineStr">
        <is>
          <t xml:space="preserve"> </t>
        </is>
      </c>
    </row>
    <row r="18">
      <c r="A18" s="4" t="inlineStr">
        <is>
          <t>Us Federal [Member] | Research and Development Expense [Member]</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Tax credit carryforward, description</t>
        </is>
      </c>
      <c r="B20" s="4" t="inlineStr">
        <is>
          <t>expire in 2033 through 2041</t>
        </is>
      </c>
      <c r="C20" s="4" t="inlineStr">
        <is>
          <t xml:space="preserve"> </t>
        </is>
      </c>
    </row>
    <row r="21">
      <c r="A21" s="4" t="inlineStr">
        <is>
          <t>State and Local Jurisdiction [Member]</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7" t="n">
        <v>124800000</v>
      </c>
      <c r="C23" s="4" t="inlineStr">
        <is>
          <t xml:space="preserve"> </t>
        </is>
      </c>
    </row>
    <row r="24">
      <c r="A24" s="4" t="inlineStr">
        <is>
          <t>Tax credit carryforward amount</t>
        </is>
      </c>
      <c r="B24" s="7" t="n">
        <v>1600000</v>
      </c>
      <c r="C24" s="4" t="inlineStr">
        <is>
          <t xml:space="preserve"> </t>
        </is>
      </c>
    </row>
    <row r="25">
      <c r="A25" s="4" t="inlineStr">
        <is>
          <t>Operating loss carry forwards expiration date</t>
        </is>
      </c>
      <c r="B25" s="4" t="inlineStr">
        <is>
          <t>approximately $124.8 million and $1.6 million, respectively.
None of the Company’s state NOL expires in 2022, $34.7 million expires between 2023 and 2029, and $90.1 million will expire in
2030 through 2037.</t>
        </is>
      </c>
      <c r="C25" s="4" t="inlineStr">
        <is>
          <t xml:space="preserve"> </t>
        </is>
      </c>
    </row>
    <row r="26">
      <c r="A26" s="4" t="inlineStr">
        <is>
          <t>State and Local Jurisdiction [Member] | Research and Development Expense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Tax credit carryforward amount</t>
        </is>
      </c>
      <c r="B28" s="7" t="n">
        <v>1200000</v>
      </c>
      <c r="C28" s="4" t="inlineStr">
        <is>
          <t xml:space="preserve"> </t>
        </is>
      </c>
    </row>
    <row r="29">
      <c r="A29" s="4" t="inlineStr">
        <is>
          <t>Tax credit carryforward, description</t>
        </is>
      </c>
      <c r="B29" s="4" t="inlineStr">
        <is>
          <t>expire in 2023 through 2036.</t>
        </is>
      </c>
      <c r="C29"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Rental Payments for Operating Leases (Details)</t>
        </is>
      </c>
      <c r="B1" s="2" t="inlineStr">
        <is>
          <t>Dec. 31, 2022 USD ($)</t>
        </is>
      </c>
    </row>
    <row r="2">
      <c r="A2" s="3" t="inlineStr">
        <is>
          <t>Leases</t>
        </is>
      </c>
      <c r="B2" s="4" t="inlineStr">
        <is>
          <t xml:space="preserve"> </t>
        </is>
      </c>
    </row>
    <row r="3">
      <c r="A3" s="4" t="inlineStr">
        <is>
          <t>2023</t>
        </is>
      </c>
      <c r="B3" s="7" t="n">
        <v>355070</v>
      </c>
    </row>
    <row r="4">
      <c r="A4" s="4" t="inlineStr">
        <is>
          <t>2024</t>
        </is>
      </c>
      <c r="B4" s="6" t="n">
        <v>59559</v>
      </c>
    </row>
    <row r="5">
      <c r="A5" s="4" t="inlineStr">
        <is>
          <t>Total minimum lease payments</t>
        </is>
      </c>
      <c r="B5" s="7" t="n">
        <v>4146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s, rent expense</t>
        </is>
      </c>
      <c r="B4" s="7" t="n">
        <v>341000</v>
      </c>
      <c r="C4" s="7" t="n">
        <v>33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2</t>
        </is>
      </c>
      <c r="C2" s="2" t="inlineStr">
        <is>
          <t>Dec. 31, 2021</t>
        </is>
      </c>
    </row>
    <row r="3">
      <c r="A3" s="3" t="inlineStr">
        <is>
          <t>Option Indexed to Issuer's Equity [Line Items]</t>
        </is>
      </c>
      <c r="B3" s="4" t="inlineStr">
        <is>
          <t xml:space="preserve"> </t>
        </is>
      </c>
      <c r="C3" s="4" t="inlineStr">
        <is>
          <t xml:space="preserve"> </t>
        </is>
      </c>
    </row>
    <row r="4">
      <c r="A4" s="4" t="inlineStr">
        <is>
          <t>Number of shares, Balance at end of the period (in shares)</t>
        </is>
      </c>
      <c r="B4" s="6" t="n">
        <v>4713862</v>
      </c>
      <c r="C4" s="4" t="inlineStr">
        <is>
          <t xml:space="preserve"> </t>
        </is>
      </c>
    </row>
    <row r="5">
      <c r="A5" s="4" t="inlineStr">
        <is>
          <t>Weighted average exercise price, Balance at end of the period (in dollars per share)</t>
        </is>
      </c>
      <c r="B5" s="9" t="n">
        <v>2.29</v>
      </c>
      <c r="C5" s="4" t="inlineStr">
        <is>
          <t xml:space="preserve"> </t>
        </is>
      </c>
    </row>
    <row r="6">
      <c r="A6" s="4" t="inlineStr">
        <is>
          <t>Number of shares, Options exercisable (in shares)</t>
        </is>
      </c>
      <c r="B6" s="6" t="n">
        <v>2909529</v>
      </c>
      <c r="C6" s="4" t="inlineStr">
        <is>
          <t xml:space="preserve"> </t>
        </is>
      </c>
    </row>
    <row r="7">
      <c r="A7" s="4" t="inlineStr">
        <is>
          <t>Weighted average exercise price, Options exercisable (in dollars per share)</t>
        </is>
      </c>
      <c r="B7" s="9" t="n">
        <v>3.19</v>
      </c>
      <c r="C7" s="4" t="inlineStr">
        <is>
          <t xml:space="preserve"> </t>
        </is>
      </c>
    </row>
    <row r="8">
      <c r="A8" s="4" t="inlineStr">
        <is>
          <t>Share-Based Payment Arrangement, Option [Member]</t>
        </is>
      </c>
      <c r="B8" s="4" t="inlineStr">
        <is>
          <t xml:space="preserve"> </t>
        </is>
      </c>
      <c r="C8" s="4" t="inlineStr">
        <is>
          <t xml:space="preserve"> </t>
        </is>
      </c>
    </row>
    <row r="9">
      <c r="A9" s="3" t="inlineStr">
        <is>
          <t>Option Indexed to Issuer's Equity [Line Items]</t>
        </is>
      </c>
      <c r="B9" s="4" t="inlineStr">
        <is>
          <t xml:space="preserve"> </t>
        </is>
      </c>
      <c r="C9" s="4" t="inlineStr">
        <is>
          <t xml:space="preserve"> </t>
        </is>
      </c>
    </row>
    <row r="10">
      <c r="A10" s="4" t="inlineStr">
        <is>
          <t>Number of shares, Balance at beginning of the period (in shares)</t>
        </is>
      </c>
      <c r="B10" s="6" t="n">
        <v>4551205</v>
      </c>
      <c r="C10" s="4" t="inlineStr">
        <is>
          <t xml:space="preserve"> </t>
        </is>
      </c>
    </row>
    <row r="11">
      <c r="A11" s="4" t="inlineStr">
        <is>
          <t>Weighted average exercise price, Balance at beginning of the period (in dollars per share)</t>
        </is>
      </c>
      <c r="B11" s="9" t="n">
        <v>2.82</v>
      </c>
      <c r="C11" s="4" t="inlineStr">
        <is>
          <t xml:space="preserve"> </t>
        </is>
      </c>
    </row>
    <row r="12">
      <c r="A12" s="4" t="inlineStr">
        <is>
          <t>Number of shares, Options granted (in shares)</t>
        </is>
      </c>
      <c r="B12" s="6" t="n">
        <v>1263925</v>
      </c>
      <c r="C12" s="4" t="inlineStr">
        <is>
          <t xml:space="preserve"> </t>
        </is>
      </c>
    </row>
    <row r="13">
      <c r="A13" s="4" t="inlineStr">
        <is>
          <t>Weighted average exercise price, Options granted (in dollars per share)</t>
        </is>
      </c>
      <c r="B13" s="9" t="n">
        <v>0.68</v>
      </c>
      <c r="C13" s="4" t="inlineStr">
        <is>
          <t xml:space="preserve"> </t>
        </is>
      </c>
    </row>
    <row r="14">
      <c r="A14" s="4" t="inlineStr">
        <is>
          <t>Number of shares, Options exercised (in shares)</t>
        </is>
      </c>
      <c r="B14" s="6" t="n">
        <v>-220141</v>
      </c>
      <c r="C14" s="6" t="n">
        <v>-4584</v>
      </c>
    </row>
    <row r="15">
      <c r="A15" s="4" t="inlineStr">
        <is>
          <t>Weighted average exercise price, Options exercised (in dollars per share)</t>
        </is>
      </c>
      <c r="B15" s="9" t="n">
        <v>0.96</v>
      </c>
      <c r="C15" s="4" t="inlineStr">
        <is>
          <t xml:space="preserve"> </t>
        </is>
      </c>
    </row>
    <row r="16">
      <c r="A16" s="4" t="inlineStr">
        <is>
          <t>Number of shares, Options forfeited (in shares)</t>
        </is>
      </c>
      <c r="B16" s="6" t="n">
        <v>-500747</v>
      </c>
      <c r="C16" s="4" t="inlineStr">
        <is>
          <t xml:space="preserve"> </t>
        </is>
      </c>
    </row>
    <row r="17">
      <c r="A17" s="4" t="inlineStr">
        <is>
          <t>Weighted average exercise price, Options forfeited (in dollars per share)</t>
        </is>
      </c>
      <c r="B17" s="9" t="n">
        <v>1.15</v>
      </c>
      <c r="C17" s="4" t="inlineStr">
        <is>
          <t xml:space="preserve"> </t>
        </is>
      </c>
    </row>
    <row r="18">
      <c r="A18" s="4" t="inlineStr">
        <is>
          <t>Number of shares, Options cancelled (in shares)</t>
        </is>
      </c>
      <c r="B18" s="6" t="n">
        <v>-380380</v>
      </c>
      <c r="C18" s="4" t="inlineStr">
        <is>
          <t xml:space="preserve"> </t>
        </is>
      </c>
    </row>
    <row r="19">
      <c r="A19" s="4" t="inlineStr">
        <is>
          <t>Weighted average exercise price, Options cancelled (in dollars per share)</t>
        </is>
      </c>
      <c r="B19" s="9" t="n">
        <v>5.48</v>
      </c>
      <c r="C19" s="4" t="inlineStr">
        <is>
          <t xml:space="preserve"> </t>
        </is>
      </c>
    </row>
    <row r="20">
      <c r="A20" s="4" t="inlineStr">
        <is>
          <t>Number of shares, Balance at end of the period (in shares)</t>
        </is>
      </c>
      <c r="B20" s="6" t="n">
        <v>4713862</v>
      </c>
      <c r="C20" s="6" t="n">
        <v>4551205</v>
      </c>
    </row>
    <row r="21">
      <c r="A21" s="4" t="inlineStr">
        <is>
          <t>Weighted average exercise price, Balance at end of the period (in dollars per share)</t>
        </is>
      </c>
      <c r="B21" s="9" t="n">
        <v>2.29</v>
      </c>
      <c r="C21" s="9" t="n">
        <v>2.82</v>
      </c>
    </row>
    <row r="22">
      <c r="A22" s="4" t="inlineStr">
        <is>
          <t>Number of shares, Options exercisable (in shares)</t>
        </is>
      </c>
      <c r="B22" s="6" t="n">
        <v>2909529</v>
      </c>
      <c r="C22" s="4" t="inlineStr">
        <is>
          <t xml:space="preserve"> </t>
        </is>
      </c>
    </row>
    <row r="23">
      <c r="A23" s="4" t="inlineStr">
        <is>
          <t>Weighted average exercise price, Options exercisable (in dollars per share)</t>
        </is>
      </c>
      <c r="B23" s="9" t="n">
        <v>3.19</v>
      </c>
      <c r="C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9"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solidated Statements of Changes in Stockholders' Equity - USD ($)</t>
        </is>
      </c>
      <c r="B1" s="2" t="inlineStr">
        <is>
          <t>Common Stock [Member]</t>
        </is>
      </c>
      <c r="C1" s="2" t="inlineStr">
        <is>
          <t>Treasury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0</t>
        </is>
      </c>
      <c r="B2" s="7" t="n">
        <v>7005</v>
      </c>
      <c r="C2" s="7" t="n">
        <v>-40712</v>
      </c>
      <c r="D2" s="7" t="n">
        <v>187407634</v>
      </c>
      <c r="E2" s="4" t="inlineStr">
        <is>
          <t xml:space="preserve"> </t>
        </is>
      </c>
      <c r="F2" s="7" t="n">
        <v>-172032008</v>
      </c>
      <c r="G2" s="7" t="n">
        <v>15341919</v>
      </c>
    </row>
    <row r="3">
      <c r="A3" s="4" t="inlineStr">
        <is>
          <t>Beginning balance, shares at Dec. 31, 2020</t>
        </is>
      </c>
      <c r="B3" s="6" t="n">
        <v>70036257</v>
      </c>
      <c r="C3" s="6" t="n">
        <v>5710</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634399</v>
      </c>
      <c r="G4" s="6" t="n">
        <v>-634399</v>
      </c>
    </row>
    <row r="5">
      <c r="A5" s="4" t="inlineStr">
        <is>
          <t>Unrealized net loss on marketable investment securities</t>
        </is>
      </c>
      <c r="B5" s="4" t="inlineStr">
        <is>
          <t xml:space="preserve"> </t>
        </is>
      </c>
      <c r="C5" s="4" t="inlineStr">
        <is>
          <t xml:space="preserve"> </t>
        </is>
      </c>
      <c r="D5" s="4" t="inlineStr">
        <is>
          <t xml:space="preserve"> </t>
        </is>
      </c>
      <c r="E5" s="6" t="n">
        <v>-18016</v>
      </c>
      <c r="F5" s="4" t="inlineStr">
        <is>
          <t xml:space="preserve"> </t>
        </is>
      </c>
      <c r="G5" s="6" t="n">
        <v>-18016</v>
      </c>
    </row>
    <row r="6">
      <c r="A6" s="4" t="inlineStr">
        <is>
          <t>Common stock sold through equity offering</t>
        </is>
      </c>
      <c r="B6" s="7" t="n">
        <v>1643</v>
      </c>
      <c r="C6" s="4" t="inlineStr">
        <is>
          <t xml:space="preserve"> </t>
        </is>
      </c>
      <c r="D6" s="6" t="n">
        <v>26838814</v>
      </c>
      <c r="E6" s="4" t="inlineStr">
        <is>
          <t xml:space="preserve"> </t>
        </is>
      </c>
      <c r="F6" s="4" t="inlineStr">
        <is>
          <t xml:space="preserve"> </t>
        </is>
      </c>
      <c r="G6" s="6" t="n">
        <v>26840457</v>
      </c>
    </row>
    <row r="7">
      <c r="A7" s="4" t="inlineStr">
        <is>
          <t>Common stock sold through equity offering, shares</t>
        </is>
      </c>
      <c r="B7" s="6" t="n">
        <v>1642857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for warrant exercises</t>
        </is>
      </c>
      <c r="B8" s="7" t="n">
        <v>1</v>
      </c>
      <c r="C8" s="4" t="inlineStr">
        <is>
          <t xml:space="preserve"> </t>
        </is>
      </c>
      <c r="D8" s="6" t="n">
        <v>4999</v>
      </c>
      <c r="E8" s="4" t="inlineStr">
        <is>
          <t xml:space="preserve"> </t>
        </is>
      </c>
      <c r="F8" s="4" t="inlineStr">
        <is>
          <t xml:space="preserve"> </t>
        </is>
      </c>
      <c r="G8" s="6" t="n">
        <v>5000</v>
      </c>
    </row>
    <row r="9">
      <c r="A9" s="4" t="inlineStr">
        <is>
          <t>Common stock issued for warrant exercises, shares</t>
        </is>
      </c>
      <c r="B9" s="6"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4" t="inlineStr">
        <is>
          <t xml:space="preserve"> </t>
        </is>
      </c>
      <c r="D10" s="6" t="n">
        <v>603946</v>
      </c>
      <c r="E10" s="4" t="inlineStr">
        <is>
          <t xml:space="preserve"> </t>
        </is>
      </c>
      <c r="F10" s="4" t="inlineStr">
        <is>
          <t xml:space="preserve"> </t>
        </is>
      </c>
      <c r="G10" s="6" t="n">
        <v>603946</v>
      </c>
    </row>
    <row r="11">
      <c r="A11" s="4" t="inlineStr">
        <is>
          <t>Option exercises</t>
        </is>
      </c>
      <c r="B11" s="4" t="inlineStr">
        <is>
          <t xml:space="preserve"> </t>
        </is>
      </c>
      <c r="C11" s="4" t="inlineStr">
        <is>
          <t xml:space="preserve"> </t>
        </is>
      </c>
      <c r="D11" s="6" t="n">
        <v>6693</v>
      </c>
      <c r="E11" s="4" t="inlineStr">
        <is>
          <t xml:space="preserve"> </t>
        </is>
      </c>
      <c r="F11" s="4" t="inlineStr">
        <is>
          <t xml:space="preserve"> </t>
        </is>
      </c>
      <c r="G11" s="6" t="n">
        <v>6693</v>
      </c>
    </row>
    <row r="12">
      <c r="A12" s="4" t="inlineStr">
        <is>
          <t>Option exercises, shares</t>
        </is>
      </c>
      <c r="B12" s="6" t="n">
        <v>458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of warrant liability on warrant exercises</t>
        </is>
      </c>
      <c r="B13" s="4" t="inlineStr">
        <is>
          <t xml:space="preserve"> </t>
        </is>
      </c>
      <c r="C13" s="4" t="inlineStr">
        <is>
          <t xml:space="preserve"> </t>
        </is>
      </c>
      <c r="D13" s="6" t="n">
        <v>18365</v>
      </c>
      <c r="E13" s="4" t="inlineStr">
        <is>
          <t xml:space="preserve"> </t>
        </is>
      </c>
      <c r="F13" s="4" t="inlineStr">
        <is>
          <t xml:space="preserve"> </t>
        </is>
      </c>
      <c r="G13" s="6" t="n">
        <v>18365</v>
      </c>
    </row>
    <row r="14">
      <c r="A14" s="4" t="inlineStr">
        <is>
          <t>Common stock sold through ATM offering</t>
        </is>
      </c>
      <c r="B14" s="7" t="n">
        <v>181</v>
      </c>
      <c r="C14" s="4" t="inlineStr">
        <is>
          <t xml:space="preserve"> </t>
        </is>
      </c>
      <c r="D14" s="6" t="n">
        <v>3405872</v>
      </c>
      <c r="E14" s="4" t="inlineStr">
        <is>
          <t xml:space="preserve"> </t>
        </is>
      </c>
      <c r="F14" s="4" t="inlineStr">
        <is>
          <t xml:space="preserve"> </t>
        </is>
      </c>
      <c r="G14" s="6" t="n">
        <v>3406053</v>
      </c>
    </row>
    <row r="15">
      <c r="A15" s="4" t="inlineStr">
        <is>
          <t>Common stock sold through ATM offering, shares</t>
        </is>
      </c>
      <c r="B15" s="6" t="n">
        <v>18112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value at Dec. 31, 2021</t>
        </is>
      </c>
      <c r="B16" s="7" t="n">
        <v>8830</v>
      </c>
      <c r="C16" s="7" t="n">
        <v>-40712</v>
      </c>
      <c r="D16" s="6" t="n">
        <v>218286323</v>
      </c>
      <c r="E16" s="6" t="n">
        <v>-18016</v>
      </c>
      <c r="F16" s="6" t="n">
        <v>-172666407</v>
      </c>
      <c r="G16" s="6" t="n">
        <v>45570018</v>
      </c>
    </row>
    <row r="17">
      <c r="A17" s="4" t="inlineStr">
        <is>
          <t>Ending balance, shares at Dec. 31, 2021</t>
        </is>
      </c>
      <c r="B17" s="6" t="n">
        <v>88290650</v>
      </c>
      <c r="C17" s="6" t="n">
        <v>5710</v>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10758636</v>
      </c>
      <c r="G18" s="6" t="n">
        <v>-10758636</v>
      </c>
    </row>
    <row r="19">
      <c r="A19" s="4" t="inlineStr">
        <is>
          <t>Unrealized net loss on marketable investment securities</t>
        </is>
      </c>
      <c r="B19" s="4" t="inlineStr">
        <is>
          <t xml:space="preserve"> </t>
        </is>
      </c>
      <c r="C19" s="4" t="inlineStr">
        <is>
          <t xml:space="preserve"> </t>
        </is>
      </c>
      <c r="D19" s="4" t="inlineStr">
        <is>
          <t xml:space="preserve"> </t>
        </is>
      </c>
      <c r="E19" s="6" t="n">
        <v>-2305</v>
      </c>
      <c r="F19" s="4" t="inlineStr">
        <is>
          <t xml:space="preserve"> </t>
        </is>
      </c>
      <c r="G19" s="6" t="n">
        <v>-2305</v>
      </c>
    </row>
    <row r="20">
      <c r="A20" s="4" t="inlineStr">
        <is>
          <t>Stock-based compensation</t>
        </is>
      </c>
      <c r="B20" s="4" t="inlineStr">
        <is>
          <t xml:space="preserve"> </t>
        </is>
      </c>
      <c r="C20" s="4" t="inlineStr">
        <is>
          <t xml:space="preserve"> </t>
        </is>
      </c>
      <c r="D20" s="6" t="n">
        <v>636140</v>
      </c>
      <c r="E20" s="4" t="inlineStr">
        <is>
          <t xml:space="preserve"> </t>
        </is>
      </c>
      <c r="F20" s="4" t="inlineStr">
        <is>
          <t xml:space="preserve"> </t>
        </is>
      </c>
      <c r="G20" s="6" t="n">
        <v>636140</v>
      </c>
    </row>
    <row r="21">
      <c r="A21" s="4" t="inlineStr">
        <is>
          <t>Option exercises</t>
        </is>
      </c>
      <c r="B21" s="7" t="n">
        <v>22</v>
      </c>
      <c r="C21" s="4" t="inlineStr">
        <is>
          <t xml:space="preserve"> </t>
        </is>
      </c>
      <c r="D21" s="6" t="n">
        <v>211401</v>
      </c>
      <c r="E21" s="4" t="inlineStr">
        <is>
          <t xml:space="preserve"> </t>
        </is>
      </c>
      <c r="F21" s="4" t="inlineStr">
        <is>
          <t xml:space="preserve"> </t>
        </is>
      </c>
      <c r="G21" s="6" t="n">
        <v>211423</v>
      </c>
    </row>
    <row r="22">
      <c r="A22" s="4" t="inlineStr">
        <is>
          <t>Option exercises, shares</t>
        </is>
      </c>
      <c r="B22" s="6" t="n">
        <v>22014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s associated with ATM offering</t>
        </is>
      </c>
      <c r="B23" s="4" t="inlineStr">
        <is>
          <t xml:space="preserve"> </t>
        </is>
      </c>
      <c r="C23" s="4" t="inlineStr">
        <is>
          <t xml:space="preserve"> </t>
        </is>
      </c>
      <c r="D23" s="6" t="n">
        <v>-21700</v>
      </c>
      <c r="E23" s="4" t="inlineStr">
        <is>
          <t xml:space="preserve"> </t>
        </is>
      </c>
      <c r="F23" s="4" t="inlineStr">
        <is>
          <t xml:space="preserve"> </t>
        </is>
      </c>
      <c r="G23" s="6" t="n">
        <v>-21700</v>
      </c>
    </row>
    <row r="24">
      <c r="A24" s="4" t="inlineStr">
        <is>
          <t>Ending balance, value at Dec. 31, 2022</t>
        </is>
      </c>
      <c r="B24" s="7" t="n">
        <v>8852</v>
      </c>
      <c r="C24" s="7" t="n">
        <v>-40712</v>
      </c>
      <c r="D24" s="7" t="n">
        <v>219112164</v>
      </c>
      <c r="E24" s="7" t="n">
        <v>-20321</v>
      </c>
      <c r="F24" s="7" t="n">
        <v>-183425043</v>
      </c>
      <c r="G24" s="7" t="n">
        <v>35634940</v>
      </c>
    </row>
    <row r="25">
      <c r="A25" s="4" t="inlineStr">
        <is>
          <t>Ending balance, shares at Dec. 31, 2022</t>
        </is>
      </c>
      <c r="B25" s="6" t="n">
        <v>88510791</v>
      </c>
      <c r="C25" s="6" t="n">
        <v>5710</v>
      </c>
      <c r="D25" s="4" t="inlineStr">
        <is>
          <t xml:space="preserve"> </t>
        </is>
      </c>
      <c r="E25" s="4" t="inlineStr">
        <is>
          <t xml:space="preserve"> </t>
        </is>
      </c>
      <c r="F25" s="4" t="inlineStr">
        <is>
          <t xml:space="preserve"> </t>
        </is>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chedule of Share-based Compensation of Stock Options Outstanding and Exercisable (Details)</t>
        </is>
      </c>
      <c r="B1" s="2" t="inlineStr">
        <is>
          <t>12 Months Ended</t>
        </is>
      </c>
    </row>
    <row r="2">
      <c r="B2" s="2" t="inlineStr">
        <is>
          <t>Dec. 31, 2022 USD ($) $ / shares shares</t>
        </is>
      </c>
    </row>
    <row r="3">
      <c r="A3" s="3" t="inlineStr">
        <is>
          <t>Equity [Abstract]</t>
        </is>
      </c>
      <c r="B3" s="4" t="inlineStr">
        <is>
          <t xml:space="preserve"> </t>
        </is>
      </c>
    </row>
    <row r="4">
      <c r="A4" s="4" t="inlineStr">
        <is>
          <t>Number of options outstanding, shares | shares</t>
        </is>
      </c>
      <c r="B4" s="6" t="n">
        <v>4713862</v>
      </c>
    </row>
    <row r="5">
      <c r="A5" s="4" t="inlineStr">
        <is>
          <t>Options outstanding, Weighted average remaining contractual life (Years)</t>
        </is>
      </c>
      <c r="B5" s="4" t="inlineStr">
        <is>
          <t>6 years 6 months</t>
        </is>
      </c>
    </row>
    <row r="6">
      <c r="A6" s="4" t="inlineStr">
        <is>
          <t>Options outstanding, Weighted average exercise price (in dollars per share) | $ / shares</t>
        </is>
      </c>
      <c r="B6" s="9" t="n">
        <v>2.29</v>
      </c>
    </row>
    <row r="7">
      <c r="A7" s="4" t="inlineStr">
        <is>
          <t>Options outstanding, Aggregate intrinsic value | $</t>
        </is>
      </c>
      <c r="B7" s="4" t="inlineStr">
        <is>
          <t xml:space="preserve"> </t>
        </is>
      </c>
    </row>
    <row r="8">
      <c r="A8" s="4" t="inlineStr">
        <is>
          <t>Number of options exercisable | shares</t>
        </is>
      </c>
      <c r="B8" s="6" t="n">
        <v>2909529</v>
      </c>
    </row>
    <row r="9">
      <c r="A9" s="4" t="inlineStr">
        <is>
          <t>Options exercisable, Weighted average remaining contractual life (Years)</t>
        </is>
      </c>
      <c r="B9" s="4" t="inlineStr">
        <is>
          <t>4 years 9 months 10 days</t>
        </is>
      </c>
    </row>
    <row r="10">
      <c r="A10" s="4" t="inlineStr">
        <is>
          <t>Options exercisable, Weighted average exercise price | $ / shares</t>
        </is>
      </c>
      <c r="B10" s="9" t="n">
        <v>3.19</v>
      </c>
    </row>
    <row r="11">
      <c r="A11" s="4" t="inlineStr">
        <is>
          <t>Options exercisable, Aggregate intrinsic value | $</t>
        </is>
      </c>
      <c r="B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5" customWidth="1" min="3" max="3"/>
    <col width="26" customWidth="1" min="4" max="4"/>
  </cols>
  <sheetData>
    <row r="1">
      <c r="A1" s="1" t="inlineStr">
        <is>
          <t>Schedule of Fair Value of Warrants (Details) - $ / shares</t>
        </is>
      </c>
      <c r="C1" s="2" t="inlineStr">
        <is>
          <t>12 Months Ended</t>
        </is>
      </c>
    </row>
    <row r="2">
      <c r="B2" s="2" t="inlineStr">
        <is>
          <t>Nov. 18, 2019</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Expected life in years</t>
        </is>
      </c>
      <c r="B4" s="4" t="inlineStr">
        <is>
          <t xml:space="preserve"> </t>
        </is>
      </c>
      <c r="C4" s="4" t="inlineStr">
        <is>
          <t>5 years 9 months 25 days</t>
        </is>
      </c>
      <c r="D4" s="4" t="inlineStr">
        <is>
          <t>5 years 9 months 29 days</t>
        </is>
      </c>
    </row>
    <row r="5">
      <c r="A5" s="4" t="inlineStr">
        <is>
          <t>Risk-free interest rate</t>
        </is>
      </c>
      <c r="B5" s="4" t="inlineStr">
        <is>
          <t xml:space="preserve"> </t>
        </is>
      </c>
      <c r="C5" s="10" t="n">
        <v>0.0306</v>
      </c>
      <c r="D5" s="10" t="n">
        <v>0.0104</v>
      </c>
    </row>
    <row r="6">
      <c r="A6" s="4" t="inlineStr">
        <is>
          <t>Dividend yield</t>
        </is>
      </c>
      <c r="B6" s="4" t="inlineStr">
        <is>
          <t xml:space="preserve"> </t>
        </is>
      </c>
      <c r="C6" s="11" t="n">
        <v>0</v>
      </c>
      <c r="D6" s="11" t="n">
        <v>0</v>
      </c>
    </row>
    <row r="7">
      <c r="A7" s="4" t="inlineStr">
        <is>
          <t>Volatility</t>
        </is>
      </c>
      <c r="B7" s="4" t="inlineStr">
        <is>
          <t xml:space="preserve"> </t>
        </is>
      </c>
      <c r="C7" s="10" t="n">
        <v>0.9931</v>
      </c>
      <c r="D7" s="10" t="n">
        <v>1.0218</v>
      </c>
    </row>
    <row r="8">
      <c r="A8" s="4" t="inlineStr">
        <is>
          <t>Warrant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Expected life in years</t>
        </is>
      </c>
      <c r="B10" s="4" t="inlineStr">
        <is>
          <t xml:space="preserve"> </t>
        </is>
      </c>
      <c r="C10" s="4" t="inlineStr">
        <is>
          <t>1 year 10 months 24 days</t>
        </is>
      </c>
      <c r="D10" s="4" t="inlineStr">
        <is>
          <t>2 years 10 months 24 days</t>
        </is>
      </c>
    </row>
    <row r="11">
      <c r="A11" s="4" t="inlineStr">
        <is>
          <t>Risk-free interest rate</t>
        </is>
      </c>
      <c r="B11" s="4" t="inlineStr">
        <is>
          <t xml:space="preserve"> </t>
        </is>
      </c>
      <c r="C11" s="10" t="n">
        <v>0.0441</v>
      </c>
      <c r="D11" s="10" t="n">
        <v>0.0097</v>
      </c>
    </row>
    <row r="12">
      <c r="A12" s="4" t="inlineStr">
        <is>
          <t>Volatility</t>
        </is>
      </c>
      <c r="B12" s="4" t="inlineStr">
        <is>
          <t xml:space="preserve"> </t>
        </is>
      </c>
      <c r="C12" s="11" t="n">
        <v>1</v>
      </c>
      <c r="D12" s="11" t="n">
        <v>1</v>
      </c>
    </row>
    <row r="13">
      <c r="A13" s="4" t="inlineStr">
        <is>
          <t>Stock price</t>
        </is>
      </c>
      <c r="B13" s="4" t="inlineStr">
        <is>
          <t xml:space="preserve"> </t>
        </is>
      </c>
      <c r="C13" s="9" t="n">
        <v>0.4</v>
      </c>
      <c r="D13" s="9" t="n">
        <v>0.99</v>
      </c>
    </row>
    <row r="14">
      <c r="A14" s="4" t="inlineStr">
        <is>
          <t>November 2019 Offering [Member] | Fair Value, Inputs, Level 3 [Member] | Warrant [Member]</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Expected life in years</t>
        </is>
      </c>
      <c r="B16" s="4" t="inlineStr">
        <is>
          <t>5 years</t>
        </is>
      </c>
      <c r="C16" s="4" t="inlineStr">
        <is>
          <t>1 year 10 months 17 days</t>
        </is>
      </c>
      <c r="D16" s="4" t="inlineStr">
        <is>
          <t>2 years 10 months 17 days</t>
        </is>
      </c>
    </row>
    <row r="17">
      <c r="A17" s="4" t="inlineStr">
        <is>
          <t>Risk-free interest rate</t>
        </is>
      </c>
      <c r="B17" s="10" t="n">
        <v>0.0163</v>
      </c>
      <c r="C17" s="10" t="n">
        <v>0.0441</v>
      </c>
      <c r="D17" s="10" t="n">
        <v>0.0097</v>
      </c>
    </row>
    <row r="18">
      <c r="A18" s="4" t="inlineStr">
        <is>
          <t>Dividend yield</t>
        </is>
      </c>
      <c r="B18" s="4" t="inlineStr">
        <is>
          <t xml:space="preserve"> </t>
        </is>
      </c>
      <c r="C18" s="4" t="inlineStr">
        <is>
          <t xml:space="preserve"> </t>
        </is>
      </c>
      <c r="D18" s="4" t="inlineStr">
        <is>
          <t xml:space="preserve"> </t>
        </is>
      </c>
    </row>
    <row r="19">
      <c r="A19" s="4" t="inlineStr">
        <is>
          <t>Volatility</t>
        </is>
      </c>
      <c r="B19" s="10" t="n">
        <v>2.2447</v>
      </c>
      <c r="C19" s="11" t="n">
        <v>1</v>
      </c>
      <c r="D19" s="11" t="n">
        <v>1</v>
      </c>
    </row>
    <row r="20">
      <c r="A20" s="4" t="inlineStr">
        <is>
          <t>Stock price</t>
        </is>
      </c>
      <c r="B20" s="9" t="n">
        <v>0.41</v>
      </c>
      <c r="C20" s="9" t="n">
        <v>0.4</v>
      </c>
      <c r="D20" s="9" t="n">
        <v>0.99</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conciliation of Warrant Liability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Balance at December 31, 2021</t>
        </is>
      </c>
      <c r="B4" s="7" t="n">
        <v>795796</v>
      </c>
      <c r="C4" s="4" t="inlineStr">
        <is>
          <t xml:space="preserve"> </t>
        </is>
      </c>
    </row>
    <row r="5">
      <c r="A5" s="4" t="inlineStr">
        <is>
          <t>Change in fair value of common stock warrants</t>
        </is>
      </c>
      <c r="B5" s="6" t="n">
        <v>-565940</v>
      </c>
      <c r="C5" s="7" t="n">
        <v>-355890</v>
      </c>
    </row>
    <row r="6">
      <c r="A6" s="4" t="inlineStr">
        <is>
          <t>Balance at December 31, 2022</t>
        </is>
      </c>
      <c r="B6" s="7" t="n">
        <v>229856</v>
      </c>
      <c r="C6" s="7" t="n">
        <v>7957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Number of Warrants Outstanding and the Weighted Average Exercise Price (Details) - Warrant [Member]</t>
        </is>
      </c>
      <c r="B1" s="2" t="inlineStr">
        <is>
          <t>12 Months Ended</t>
        </is>
      </c>
    </row>
    <row r="2">
      <c r="B2" s="2" t="inlineStr">
        <is>
          <t>Dec. 31, 2022 $ / shares shares</t>
        </is>
      </c>
    </row>
    <row r="3">
      <c r="A3" s="3" t="inlineStr">
        <is>
          <t>Accumulated Other Comprehensive Income (Loss) [Line Items]</t>
        </is>
      </c>
      <c r="B3" s="4" t="inlineStr">
        <is>
          <t xml:space="preserve"> </t>
        </is>
      </c>
    </row>
    <row r="4">
      <c r="A4" s="4" t="inlineStr">
        <is>
          <t>Warrants Outstanding, Beginning | shares</t>
        </is>
      </c>
      <c r="B4" s="6" t="n">
        <v>1934366</v>
      </c>
    </row>
    <row r="5">
      <c r="A5" s="4" t="inlineStr">
        <is>
          <t>Weighted Average Exercise Price, Outstanding, Beginning | $ / shares</t>
        </is>
      </c>
      <c r="B5" s="9" t="n">
        <v>0.51</v>
      </c>
    </row>
    <row r="6">
      <c r="A6" s="4" t="inlineStr">
        <is>
          <t>Warrants, Issued | shares</t>
        </is>
      </c>
      <c r="B6" s="4" t="inlineStr">
        <is>
          <t xml:space="preserve"> </t>
        </is>
      </c>
    </row>
    <row r="7">
      <c r="A7" s="4" t="inlineStr">
        <is>
          <t>Weighted Average Exercise Price, Issued | $ / shares</t>
        </is>
      </c>
      <c r="B7" s="4" t="inlineStr">
        <is>
          <t xml:space="preserve"> </t>
        </is>
      </c>
    </row>
    <row r="8">
      <c r="A8" s="4" t="inlineStr">
        <is>
          <t>Warrants, Exercised | shares</t>
        </is>
      </c>
      <c r="B8" s="4" t="inlineStr">
        <is>
          <t xml:space="preserve"> </t>
        </is>
      </c>
    </row>
    <row r="9">
      <c r="A9" s="4" t="inlineStr">
        <is>
          <t>Weighted Average Exercise Price, Exercised | $ / shares</t>
        </is>
      </c>
      <c r="B9" s="4" t="inlineStr">
        <is>
          <t xml:space="preserve"> </t>
        </is>
      </c>
    </row>
    <row r="10">
      <c r="A10" s="4" t="inlineStr">
        <is>
          <t>Warrants, Expired | shares</t>
        </is>
      </c>
      <c r="B10" s="4" t="inlineStr">
        <is>
          <t xml:space="preserve"> </t>
        </is>
      </c>
    </row>
    <row r="11">
      <c r="A11" s="4" t="inlineStr">
        <is>
          <t>Weighted Average Exercise Price, Expired | $ / shares</t>
        </is>
      </c>
      <c r="B11" s="4" t="inlineStr">
        <is>
          <t xml:space="preserve"> </t>
        </is>
      </c>
    </row>
    <row r="12">
      <c r="A12" s="4" t="inlineStr">
        <is>
          <t>Warrants, Cancelled | shares</t>
        </is>
      </c>
      <c r="B12" s="4" t="inlineStr">
        <is>
          <t xml:space="preserve"> </t>
        </is>
      </c>
    </row>
    <row r="13">
      <c r="A13" s="4" t="inlineStr">
        <is>
          <t>Weighted Average Exercise Price, Cancelled | $ / shares</t>
        </is>
      </c>
      <c r="B13" s="4" t="inlineStr">
        <is>
          <t xml:space="preserve"> </t>
        </is>
      </c>
    </row>
    <row r="14">
      <c r="A14" s="4" t="inlineStr">
        <is>
          <t>Warrants, Forfeited | shares</t>
        </is>
      </c>
      <c r="B14" s="4" t="inlineStr">
        <is>
          <t xml:space="preserve"> </t>
        </is>
      </c>
    </row>
    <row r="15">
      <c r="A15" s="4" t="inlineStr">
        <is>
          <t>Weighted Average Exercise Price, Forfeited | $ / shares</t>
        </is>
      </c>
      <c r="B15" s="4" t="inlineStr">
        <is>
          <t xml:space="preserve"> </t>
        </is>
      </c>
    </row>
    <row r="16">
      <c r="A16" s="4" t="inlineStr">
        <is>
          <t>Warrants Outstanding, Ending | shares</t>
        </is>
      </c>
      <c r="B16" s="6" t="n">
        <v>1934366</v>
      </c>
    </row>
    <row r="17">
      <c r="A17" s="4" t="inlineStr">
        <is>
          <t>Weighted Average Exercise Price, Outstanding, Ending | $ / shares</t>
        </is>
      </c>
      <c r="B17" s="9" t="n">
        <v>0.5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mon Stock Warrants Outstanding (Details) - Warrant [Member] - USD ($)</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Number of warrants exercisable, shares</t>
        </is>
      </c>
      <c r="B4" s="6" t="n">
        <v>1934366</v>
      </c>
      <c r="C4" s="6" t="n">
        <v>1934366</v>
      </c>
    </row>
    <row r="5">
      <c r="A5" s="4" t="inlineStr">
        <is>
          <t>Warrants outstanding, Weighted average remaining contractual life</t>
        </is>
      </c>
      <c r="B5" s="4" t="inlineStr">
        <is>
          <t>2 years</t>
        </is>
      </c>
      <c r="C5" s="4" t="inlineStr">
        <is>
          <t xml:space="preserve"> </t>
        </is>
      </c>
    </row>
    <row r="6">
      <c r="A6" s="4" t="inlineStr">
        <is>
          <t>Warrants outstanding, Weighted average exercise price</t>
        </is>
      </c>
      <c r="B6" s="9" t="n">
        <v>0.51</v>
      </c>
      <c r="C6" s="9" t="n">
        <v>0.51</v>
      </c>
    </row>
    <row r="7">
      <c r="A7" s="4" t="inlineStr">
        <is>
          <t>Warrants outstanding, Aggregate intrinsic value</t>
        </is>
      </c>
      <c r="B7" s="4" t="inlineStr">
        <is>
          <t xml:space="preserve"> </t>
        </is>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Narrative) - USD ($)</t>
        </is>
      </c>
      <c r="E1" s="2" t="inlineStr">
        <is>
          <t>12 Months Ended</t>
        </is>
      </c>
    </row>
    <row r="2">
      <c r="B2" s="2" t="inlineStr">
        <is>
          <t>Jan. 28, 2021</t>
        </is>
      </c>
      <c r="C2" s="2" t="inlineStr">
        <is>
          <t>Mar. 06, 2017</t>
        </is>
      </c>
      <c r="D2" s="2" t="inlineStr">
        <is>
          <t>Nov. 13, 2015</t>
        </is>
      </c>
      <c r="E2" s="2" t="inlineStr">
        <is>
          <t>Dec. 31, 2022</t>
        </is>
      </c>
      <c r="F2" s="2" t="inlineStr">
        <is>
          <t>Dec. 31, 2021</t>
        </is>
      </c>
      <c r="G2" s="2" t="inlineStr">
        <is>
          <t>Jun. 08, 2022</t>
        </is>
      </c>
      <c r="H2" s="2" t="inlineStr">
        <is>
          <t>Jun. 07, 2022</t>
        </is>
      </c>
      <c r="I2" s="2" t="inlineStr">
        <is>
          <t>Jun. 30, 2020</t>
        </is>
      </c>
      <c r="J2" s="2" t="inlineStr">
        <is>
          <t>Jun. 30, 2018</t>
        </is>
      </c>
      <c r="K2" s="2" t="inlineStr">
        <is>
          <t>Jun. 30, 2016</t>
        </is>
      </c>
      <c r="L2" s="2" t="inlineStr">
        <is>
          <t>Apr. 30, 201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8" t="n">
        <v>0.000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6" t="n">
        <v>200000000</v>
      </c>
      <c r="F5" s="6" t="n">
        <v>1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 from common stock offering</t>
        </is>
      </c>
      <c r="B6" s="4" t="inlineStr">
        <is>
          <t xml:space="preserve"> </t>
        </is>
      </c>
      <c r="C6" s="4" t="inlineStr">
        <is>
          <t xml:space="preserve"> </t>
        </is>
      </c>
      <c r="D6" s="4" t="inlineStr">
        <is>
          <t xml:space="preserve"> </t>
        </is>
      </c>
      <c r="E6" s="4" t="inlineStr">
        <is>
          <t xml:space="preserve"> </t>
        </is>
      </c>
      <c r="F6" s="7" t="n">
        <v>2684045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 of shares issued during the period</t>
        </is>
      </c>
      <c r="B7" s="4" t="inlineStr">
        <is>
          <t xml:space="preserve"> </t>
        </is>
      </c>
      <c r="C7" s="4" t="inlineStr">
        <is>
          <t xml:space="preserve"> </t>
        </is>
      </c>
      <c r="D7" s="4" t="inlineStr">
        <is>
          <t xml:space="preserve"> </t>
        </is>
      </c>
      <c r="E7" s="4" t="inlineStr">
        <is>
          <t xml:space="preserve"> </t>
        </is>
      </c>
      <c r="F7" s="6" t="n">
        <v>340605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of warrant or right, redemption price of warrants or rights</t>
        </is>
      </c>
      <c r="B8" s="4" t="inlineStr">
        <is>
          <t xml:space="preserve"> </t>
        </is>
      </c>
      <c r="C8" s="4" t="inlineStr">
        <is>
          <t xml:space="preserve"> </t>
        </is>
      </c>
      <c r="D8" s="9" t="n">
        <v>63.96</v>
      </c>
      <c r="E8" s="12" t="n">
        <v>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rinsic value of option exerci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on-cash loss on change in fair value of warrant liability</t>
        </is>
      </c>
      <c r="B10" s="4" t="inlineStr">
        <is>
          <t xml:space="preserve"> </t>
        </is>
      </c>
      <c r="C10" s="4" t="inlineStr">
        <is>
          <t xml:space="preserve"> </t>
        </is>
      </c>
      <c r="D10" s="4" t="inlineStr">
        <is>
          <t xml:space="preserve"> </t>
        </is>
      </c>
      <c r="E10" s="6" t="n">
        <v>-565940</v>
      </c>
      <c r="F10" s="6" t="n">
        <v>-35589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proceeds from exercise of warrants</t>
        </is>
      </c>
      <c r="B11" s="4" t="inlineStr">
        <is>
          <t xml:space="preserve"> </t>
        </is>
      </c>
      <c r="C11" s="4" t="inlineStr">
        <is>
          <t xml:space="preserve"> </t>
        </is>
      </c>
      <c r="D11" s="4" t="inlineStr">
        <is>
          <t xml:space="preserve"> </t>
        </is>
      </c>
      <c r="E11" s="4" t="inlineStr">
        <is>
          <t xml:space="preserve"> </t>
        </is>
      </c>
      <c r="F11" s="6" t="n">
        <v>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rinsic value of option exercise</t>
        </is>
      </c>
      <c r="B14" s="4" t="inlineStr">
        <is>
          <t xml:space="preserve"> </t>
        </is>
      </c>
      <c r="C14" s="4" t="inlineStr">
        <is>
          <t xml:space="preserve"> </t>
        </is>
      </c>
      <c r="D14" s="4" t="inlineStr">
        <is>
          <t xml:space="preserve"> </t>
        </is>
      </c>
      <c r="E14" s="7" t="n">
        <v>173000</v>
      </c>
      <c r="F14" s="7" t="n">
        <v>2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tion exercises, shares</t>
        </is>
      </c>
      <c r="B15" s="4" t="inlineStr">
        <is>
          <t xml:space="preserve"> </t>
        </is>
      </c>
      <c r="C15" s="4" t="inlineStr">
        <is>
          <t xml:space="preserve"> </t>
        </is>
      </c>
      <c r="D15" s="4" t="inlineStr">
        <is>
          <t xml:space="preserve"> </t>
        </is>
      </c>
      <c r="E15" s="6" t="n">
        <v>220141</v>
      </c>
      <c r="F15" s="6" t="n">
        <v>4584</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ncentive Plan 201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number of shares authorized</t>
        </is>
      </c>
      <c r="B18" s="4" t="inlineStr">
        <is>
          <t xml:space="preserve"> </t>
        </is>
      </c>
      <c r="C18" s="4" t="inlineStr">
        <is>
          <t xml:space="preserve"> </t>
        </is>
      </c>
      <c r="D18" s="4" t="inlineStr">
        <is>
          <t xml:space="preserve"> </t>
        </is>
      </c>
      <c r="E18" s="6" t="n">
        <v>57219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00</v>
      </c>
    </row>
    <row r="19">
      <c r="A19" s="4" t="inlineStr">
        <is>
          <t>Share-based compensation arrangement by share-based payment award, number of shares available for grant</t>
        </is>
      </c>
      <c r="B19" s="4" t="inlineStr">
        <is>
          <t xml:space="preserve"> </t>
        </is>
      </c>
      <c r="C19" s="4" t="inlineStr">
        <is>
          <t xml:space="preserve"> </t>
        </is>
      </c>
      <c r="D19" s="4" t="inlineStr">
        <is>
          <t xml:space="preserve"> </t>
        </is>
      </c>
      <c r="E19" s="6" t="n">
        <v>56666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tractual life</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ncentive Plan 2014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 arrangement by share-based payment award, number of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221906</v>
      </c>
      <c r="J23" s="6" t="n">
        <v>2471906</v>
      </c>
      <c r="K23" s="6" t="n">
        <v>1271906</v>
      </c>
      <c r="L23" s="4" t="inlineStr">
        <is>
          <t xml:space="preserve"> </t>
        </is>
      </c>
    </row>
    <row r="24">
      <c r="A24" s="4" t="inlineStr">
        <is>
          <t>Stock Incentive Plan 2014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721906</v>
      </c>
      <c r="J26" s="6" t="n">
        <v>3221906</v>
      </c>
      <c r="K26" s="6" t="n">
        <v>2471906</v>
      </c>
      <c r="L26" s="4" t="inlineStr">
        <is>
          <t xml:space="preserve"> </t>
        </is>
      </c>
    </row>
    <row r="27">
      <c r="A27" s="4" t="inlineStr">
        <is>
          <t>2011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based compensation arrangement by share-based payment award, number of shares available for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71906</v>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4" t="inlineStr">
        <is>
          <t xml:space="preserve"> </t>
        </is>
      </c>
      <c r="F32" s="6" t="n">
        <v>181123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air value of shares issued during the period</t>
        </is>
      </c>
      <c r="B33" s="4" t="inlineStr">
        <is>
          <t xml:space="preserve"> </t>
        </is>
      </c>
      <c r="C33" s="4" t="inlineStr">
        <is>
          <t xml:space="preserve"> </t>
        </is>
      </c>
      <c r="D33" s="4" t="inlineStr">
        <is>
          <t xml:space="preserve"> </t>
        </is>
      </c>
      <c r="E33" s="4" t="inlineStr">
        <is>
          <t xml:space="preserve"> </t>
        </is>
      </c>
      <c r="F33" s="7" t="n">
        <v>18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tion exercises, shares</t>
        </is>
      </c>
      <c r="B34" s="4" t="inlineStr">
        <is>
          <t xml:space="preserve"> </t>
        </is>
      </c>
      <c r="C34" s="4" t="inlineStr">
        <is>
          <t xml:space="preserve"> </t>
        </is>
      </c>
      <c r="D34" s="4" t="inlineStr">
        <is>
          <t xml:space="preserve"> </t>
        </is>
      </c>
      <c r="E34" s="6" t="n">
        <v>220141</v>
      </c>
      <c r="F34" s="6" t="n">
        <v>458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et proceeds from exercise of warrants</t>
        </is>
      </c>
      <c r="B39" s="4" t="inlineStr">
        <is>
          <t xml:space="preserve"> </t>
        </is>
      </c>
      <c r="C39" s="4" t="inlineStr">
        <is>
          <t xml:space="preserve"> </t>
        </is>
      </c>
      <c r="D39" s="4" t="inlineStr">
        <is>
          <t xml:space="preserve"> </t>
        </is>
      </c>
      <c r="E39" s="7" t="n">
        <v>0</v>
      </c>
      <c r="F39" s="7" t="n">
        <v>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s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proceeds from common stock offering</t>
        </is>
      </c>
      <c r="B42" s="4" t="inlineStr">
        <is>
          <t xml:space="preserve"> </t>
        </is>
      </c>
      <c r="C42" s="4" t="inlineStr">
        <is>
          <t xml:space="preserve"> </t>
        </is>
      </c>
      <c r="D42" s="4" t="inlineStr">
        <is>
          <t xml:space="preserve"> </t>
        </is>
      </c>
      <c r="E42" s="7" t="n">
        <v>31700000</v>
      </c>
      <c r="F42" s="7" t="n">
        <v>112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6" t="n">
        <v>1502307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gross proceeds on sale of shares</t>
        </is>
      </c>
      <c r="B44" s="4" t="inlineStr">
        <is>
          <t xml:space="preserve"> </t>
        </is>
      </c>
      <c r="C44" s="11" t="n">
        <v>0.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s issued, price per share</t>
        </is>
      </c>
      <c r="B45" s="4" t="inlineStr">
        <is>
          <t xml:space="preserve"> </t>
        </is>
      </c>
      <c r="C45" s="4" t="inlineStr">
        <is>
          <t xml:space="preserve"> </t>
        </is>
      </c>
      <c r="D45" s="4" t="inlineStr">
        <is>
          <t xml:space="preserve"> </t>
        </is>
      </c>
      <c r="E45" s="9" t="n">
        <v>2.19</v>
      </c>
      <c r="F45" s="9" t="n">
        <v>1.9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ceeds from issuance of common stock, gross</t>
        </is>
      </c>
      <c r="B46" s="4" t="inlineStr">
        <is>
          <t xml:space="preserve"> </t>
        </is>
      </c>
      <c r="C46" s="4" t="inlineStr">
        <is>
          <t xml:space="preserve"> </t>
        </is>
      </c>
      <c r="D46" s="4" t="inlineStr">
        <is>
          <t xml:space="preserve"> </t>
        </is>
      </c>
      <c r="E46" s="7" t="n">
        <v>32900000</v>
      </c>
      <c r="F46" s="7" t="n">
        <v>34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available for sale</t>
        </is>
      </c>
      <c r="B47" s="4" t="inlineStr">
        <is>
          <t xml:space="preserve"> </t>
        </is>
      </c>
      <c r="C47" s="4" t="inlineStr">
        <is>
          <t xml:space="preserve"> </t>
        </is>
      </c>
      <c r="D47" s="4" t="inlineStr">
        <is>
          <t xml:space="preserve"> </t>
        </is>
      </c>
      <c r="E47" s="7" t="n">
        <v>41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s Agreem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issued during period, shares, new issues</t>
        </is>
      </c>
      <c r="B50" s="4" t="inlineStr">
        <is>
          <t xml:space="preserve"> </t>
        </is>
      </c>
      <c r="C50" s="4" t="inlineStr">
        <is>
          <t xml:space="preserve"> </t>
        </is>
      </c>
      <c r="D50" s="4" t="inlineStr">
        <is>
          <t xml:space="preserve"> </t>
        </is>
      </c>
      <c r="E50" s="4" t="inlineStr">
        <is>
          <t xml:space="preserve"> </t>
        </is>
      </c>
      <c r="F50" s="6" t="n">
        <v>181123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ales Agreement [Member] | Cantor Fitzgerald &amp; C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ir value of shares issued during the period</t>
        </is>
      </c>
      <c r="B53" s="4" t="inlineStr">
        <is>
          <t xml:space="preserve"> </t>
        </is>
      </c>
      <c r="C53" s="7" t="n">
        <v>5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January 2021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proceeds from common stock offering</t>
        </is>
      </c>
      <c r="B56" s="7" t="n">
        <v>287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ent fees and other offering expenses</t>
        </is>
      </c>
      <c r="B57" s="7" t="n">
        <v>19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issued during period, shares, new issues</t>
        </is>
      </c>
      <c r="B58" s="6" t="n">
        <v>1642857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ovember 2019 Offer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Warrants outstanding</t>
        </is>
      </c>
      <c r="B61" s="4" t="inlineStr">
        <is>
          <t xml:space="preserve"> </t>
        </is>
      </c>
      <c r="C61" s="4" t="inlineStr">
        <is>
          <t xml:space="preserve"> </t>
        </is>
      </c>
      <c r="D61" s="4" t="inlineStr">
        <is>
          <t xml:space="preserve"> </t>
        </is>
      </c>
      <c r="E61" s="6" t="n">
        <v>1094030</v>
      </c>
      <c r="F61" s="6" t="n">
        <v>109403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on-cash loss on change in fair value of warrant liability</t>
        </is>
      </c>
      <c r="B62" s="4" t="inlineStr">
        <is>
          <t xml:space="preserve"> </t>
        </is>
      </c>
      <c r="C62" s="4" t="inlineStr">
        <is>
          <t xml:space="preserve"> </t>
        </is>
      </c>
      <c r="D62" s="4" t="inlineStr">
        <is>
          <t xml:space="preserve"> </t>
        </is>
      </c>
      <c r="E62" s="7" t="n">
        <v>566000</v>
      </c>
      <c r="F62" s="7" t="n">
        <v>356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February 2020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arrants outstanding</t>
        </is>
      </c>
      <c r="B65" s="4" t="inlineStr">
        <is>
          <t xml:space="preserve"> </t>
        </is>
      </c>
      <c r="C65" s="4" t="inlineStr">
        <is>
          <t xml:space="preserve"> </t>
        </is>
      </c>
      <c r="D65" s="4" t="inlineStr">
        <is>
          <t xml:space="preserve"> </t>
        </is>
      </c>
      <c r="E65" s="6" t="n">
        <v>84033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ssued</t>
        </is>
      </c>
      <c r="B66" s="4" t="inlineStr">
        <is>
          <t xml:space="preserve"> </t>
        </is>
      </c>
      <c r="C66" s="4" t="inlineStr">
        <is>
          <t xml:space="preserve"> </t>
        </is>
      </c>
      <c r="D66" s="4" t="inlineStr">
        <is>
          <t xml:space="preserve"> </t>
        </is>
      </c>
      <c r="E66" s="6" t="n">
        <v>504201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Exercised</t>
        </is>
      </c>
      <c r="B67" s="4" t="inlineStr">
        <is>
          <t xml:space="preserve"> </t>
        </is>
      </c>
      <c r="C67" s="4" t="inlineStr">
        <is>
          <t xml:space="preserve"> </t>
        </is>
      </c>
      <c r="D67" s="4" t="inlineStr">
        <is>
          <t xml:space="preserve"> </t>
        </is>
      </c>
      <c r="E67" s="6" t="n">
        <v>0</v>
      </c>
      <c r="F67" s="6" t="n">
        <v>1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vision of Prior Period, Adjust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par value</t>
        </is>
      </c>
      <c r="B70" s="4" t="inlineStr">
        <is>
          <t xml:space="preserve"> </t>
        </is>
      </c>
      <c r="C70" s="4" t="inlineStr">
        <is>
          <t xml:space="preserve"> </t>
        </is>
      </c>
      <c r="D70" s="4" t="inlineStr">
        <is>
          <t xml:space="preserve"> </t>
        </is>
      </c>
      <c r="E70" s="4" t="inlineStr">
        <is>
          <t xml:space="preserve"> </t>
        </is>
      </c>
      <c r="F70" s="4" t="inlineStr">
        <is>
          <t xml:space="preserve"> </t>
        </is>
      </c>
      <c r="G70" s="8" t="n">
        <v>0.0001</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shares authorized</t>
        </is>
      </c>
      <c r="B71" s="4" t="inlineStr">
        <is>
          <t xml:space="preserve"> </t>
        </is>
      </c>
      <c r="C71" s="4" t="inlineStr">
        <is>
          <t xml:space="preserve"> </t>
        </is>
      </c>
      <c r="D71" s="4" t="inlineStr">
        <is>
          <t xml:space="preserve"> </t>
        </is>
      </c>
      <c r="E71" s="4" t="inlineStr">
        <is>
          <t xml:space="preserve"> </t>
        </is>
      </c>
      <c r="F71" s="4" t="inlineStr">
        <is>
          <t xml:space="preserve"> </t>
        </is>
      </c>
      <c r="G71" s="6" t="n">
        <v>200000000</v>
      </c>
      <c r="H71" s="6" t="n">
        <v>100000000</v>
      </c>
      <c r="I71" s="4" t="inlineStr">
        <is>
          <t xml:space="preserve"> </t>
        </is>
      </c>
      <c r="J71" s="4" t="inlineStr">
        <is>
          <t xml:space="preserve"> </t>
        </is>
      </c>
      <c r="K71" s="4" t="inlineStr">
        <is>
          <t xml:space="preserve"> </t>
        </is>
      </c>
      <c r="L71"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401(k) Plan (Details Narrative)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r matching contribution percent</t>
        </is>
      </c>
      <c r="B4" s="11" t="n">
        <v>1</v>
      </c>
      <c r="C4" s="4" t="inlineStr">
        <is>
          <t xml:space="preserve"> </t>
        </is>
      </c>
    </row>
    <row r="5">
      <c r="A5" s="4" t="inlineStr">
        <is>
          <t>Contribution plan cost</t>
        </is>
      </c>
      <c r="B5" s="7" t="n">
        <v>94000</v>
      </c>
      <c r="C5" s="7" t="n">
        <v>8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Jul. 13, 2023</t>
        </is>
      </c>
      <c r="C1" s="2" t="inlineStr">
        <is>
          <t>Jul. 13, 2022</t>
        </is>
      </c>
      <c r="D1" s="2" t="inlineStr">
        <is>
          <t>Apr. 29, 2022</t>
        </is>
      </c>
      <c r="E1" s="2" t="inlineStr">
        <is>
          <t>Nov. 14, 2019</t>
        </is>
      </c>
      <c r="F1" s="2" t="inlineStr">
        <is>
          <t>Apr. 02, 2019</t>
        </is>
      </c>
    </row>
    <row r="2">
      <c r="A2" s="4" t="inlineStr">
        <is>
          <t>Payments for legal settlements</t>
        </is>
      </c>
      <c r="B2" s="4" t="inlineStr">
        <is>
          <t xml:space="preserve"> </t>
        </is>
      </c>
      <c r="C2" s="4" t="inlineStr">
        <is>
          <t xml:space="preserve"> </t>
        </is>
      </c>
      <c r="D2" s="4" t="inlineStr">
        <is>
          <t xml:space="preserve"> </t>
        </is>
      </c>
      <c r="E2" s="7" t="n">
        <v>1250000</v>
      </c>
      <c r="F2" s="4" t="inlineStr">
        <is>
          <t xml:space="preserve"> </t>
        </is>
      </c>
    </row>
    <row r="3">
      <c r="A3" s="4" t="inlineStr">
        <is>
          <t>Global Agreement [Member] | May 2022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legal settlements</t>
        </is>
      </c>
      <c r="B4" s="4" t="inlineStr">
        <is>
          <t xml:space="preserve"> </t>
        </is>
      </c>
      <c r="C4" s="4" t="inlineStr">
        <is>
          <t xml:space="preserve"> </t>
        </is>
      </c>
      <c r="D4" s="7" t="n">
        <v>1250000</v>
      </c>
      <c r="E4" s="4" t="inlineStr">
        <is>
          <t xml:space="preserve"> </t>
        </is>
      </c>
      <c r="F4" s="4" t="inlineStr">
        <is>
          <t xml:space="preserve"> </t>
        </is>
      </c>
    </row>
    <row r="5">
      <c r="A5" s="4" t="inlineStr">
        <is>
          <t>Global Agreement [Member] | Clarus Therapeutic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for legal settlements</t>
        </is>
      </c>
      <c r="B6" s="4" t="inlineStr">
        <is>
          <t xml:space="preserve"> </t>
        </is>
      </c>
      <c r="C6" s="7" t="n">
        <v>1000000</v>
      </c>
      <c r="D6" s="4" t="inlineStr">
        <is>
          <t xml:space="preserve"> </t>
        </is>
      </c>
      <c r="E6" s="4" t="inlineStr">
        <is>
          <t xml:space="preserve"> </t>
        </is>
      </c>
      <c r="F6" s="7" t="n">
        <v>4000000</v>
      </c>
    </row>
    <row r="7">
      <c r="A7" s="4" t="inlineStr">
        <is>
          <t>Global Agreement [Member] | Clarus Therapeutics, Inc [Member] | Forecas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legal settlements</t>
        </is>
      </c>
      <c r="B8" s="7" t="n">
        <v>500000</v>
      </c>
      <c r="C8" s="4" t="inlineStr">
        <is>
          <t xml:space="preserve"> </t>
        </is>
      </c>
      <c r="D8" s="4" t="inlineStr">
        <is>
          <t xml:space="preserve"> </t>
        </is>
      </c>
      <c r="E8" s="4" t="inlineStr">
        <is>
          <t xml:space="preserve"> </t>
        </is>
      </c>
      <c r="F8" s="4" t="inlineStr">
        <is>
          <t xml:space="preserve"> </t>
        </is>
      </c>
    </row>
    <row r="9">
      <c r="A9" s="4" t="inlineStr">
        <is>
          <t>Global Agreement [Member] | Clarus Therapeutics, Inc [Member] | Immediatel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for legal settlements</t>
        </is>
      </c>
      <c r="B10" s="4" t="inlineStr">
        <is>
          <t xml:space="preserve"> </t>
        </is>
      </c>
      <c r="C10" s="4" t="inlineStr">
        <is>
          <t xml:space="preserve"> </t>
        </is>
      </c>
      <c r="D10" s="4" t="inlineStr">
        <is>
          <t xml:space="preserve"> </t>
        </is>
      </c>
      <c r="E10" s="4" t="inlineStr">
        <is>
          <t xml:space="preserve"> </t>
        </is>
      </c>
      <c r="F10" s="7" t="n">
        <v>2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Agreement with Spriaso, LLC (Details Narrative) - Spriaso LLC[Member] - USD ($)</t>
        </is>
      </c>
      <c r="B1" s="2" t="inlineStr">
        <is>
          <t>12 Months Ended</t>
        </is>
      </c>
    </row>
    <row r="2">
      <c r="B2" s="2" t="inlineStr">
        <is>
          <t>Dec. 31, 2022</t>
        </is>
      </c>
      <c r="C2" s="2" t="inlineStr">
        <is>
          <t>Dec. 31, 2021</t>
        </is>
      </c>
    </row>
    <row r="3">
      <c r="A3" s="4" t="inlineStr">
        <is>
          <t>License Agreement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Percentage of royalty</t>
        </is>
      </c>
      <c r="B5" s="11" t="n">
        <v>0.2</v>
      </c>
      <c r="C5" s="4" t="inlineStr">
        <is>
          <t xml:space="preserve"> </t>
        </is>
      </c>
    </row>
    <row r="6">
      <c r="A6" s="4" t="inlineStr">
        <is>
          <t>Proceeds from contributions from affiliates</t>
        </is>
      </c>
      <c r="B6" s="7" t="n">
        <v>10000000</v>
      </c>
      <c r="C6" s="4" t="inlineStr">
        <is>
          <t xml:space="preserve"> </t>
        </is>
      </c>
    </row>
    <row r="7">
      <c r="A7" s="4" t="inlineStr">
        <is>
          <t>Service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Agreement description</t>
        </is>
      </c>
      <c r="B9" s="4" t="inlineStr">
        <is>
          <t>The Company
also agreed to continue providing up to 10 percent of the services of certain employees to Spriaso for a period of time. The agreement
to provide services expired in 2021;</t>
        </is>
      </c>
      <c r="C9" s="4" t="inlineStr">
        <is>
          <t xml:space="preserve"> </t>
        </is>
      </c>
    </row>
    <row r="10">
      <c r="A10" s="4" t="inlineStr">
        <is>
          <t>Proceeds from reimbursement</t>
        </is>
      </c>
      <c r="B10" s="7" t="n">
        <v>0</v>
      </c>
      <c r="C10" s="7" t="n">
        <v>5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bsequent Events (Details Narrative) - $ / shares</t>
        </is>
      </c>
      <c r="B1" s="2" t="inlineStr">
        <is>
          <t>Mar. 07,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Preferred Stock, Par or Stated Value Per Share</t>
        </is>
      </c>
      <c r="B3" s="4" t="inlineStr">
        <is>
          <t xml:space="preserve"> </t>
        </is>
      </c>
      <c r="C3" s="8" t="n">
        <v>0.0001</v>
      </c>
      <c r="D3" s="8" t="n">
        <v>0.0001</v>
      </c>
    </row>
    <row r="4">
      <c r="A4" s="4" t="inlineStr">
        <is>
          <t>Common Stock, Par or Stated Value Per Share</t>
        </is>
      </c>
      <c r="B4" s="4" t="inlineStr">
        <is>
          <t xml:space="preserve"> </t>
        </is>
      </c>
      <c r="C4" s="4" t="inlineStr">
        <is>
          <t xml:space="preserve"> </t>
        </is>
      </c>
      <c r="D4" s="8" t="n">
        <v>0.0001</v>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Par or Stated Value Per Share</t>
        </is>
      </c>
      <c r="B7" s="8" t="n">
        <v>0.0001</v>
      </c>
      <c r="C7" s="4" t="inlineStr">
        <is>
          <t xml:space="preserve"> </t>
        </is>
      </c>
      <c r="D7" s="4" t="inlineStr">
        <is>
          <t xml:space="preserve"> </t>
        </is>
      </c>
    </row>
    <row r="8">
      <c r="A8" s="4" t="inlineStr">
        <is>
          <t>Series B Preferred Stock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eferred Stock, Par or Stated Value Per Share</t>
        </is>
      </c>
      <c r="B10" s="8" t="n">
        <v>0.0001</v>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0758636</v>
      </c>
      <c r="C4" s="7" t="n">
        <v>-634399</v>
      </c>
    </row>
    <row r="5">
      <c r="A5" s="3" t="inlineStr">
        <is>
          <t>Adjustments to reconcile net loss to cash used in operating activities:</t>
        </is>
      </c>
      <c r="B5" s="4" t="inlineStr">
        <is>
          <t xml:space="preserve"> </t>
        </is>
      </c>
      <c r="C5" s="4" t="inlineStr">
        <is>
          <t xml:space="preserve"> </t>
        </is>
      </c>
    </row>
    <row r="6">
      <c r="A6" s="4" t="inlineStr">
        <is>
          <t>Depreciation expense</t>
        </is>
      </c>
      <c r="B6" s="6" t="n">
        <v>9453</v>
      </c>
      <c r="C6" s="6" t="n">
        <v>380</v>
      </c>
    </row>
    <row r="7">
      <c r="A7" s="4" t="inlineStr">
        <is>
          <t>Stock-based compensation expense</t>
        </is>
      </c>
      <c r="B7" s="6" t="n">
        <v>636140</v>
      </c>
      <c r="C7" s="6" t="n">
        <v>603946</v>
      </c>
    </row>
    <row r="8">
      <c r="A8" s="4" t="inlineStr">
        <is>
          <t>Non-cash interest expense</t>
        </is>
      </c>
      <c r="B8" s="6" t="n">
        <v>5842</v>
      </c>
      <c r="C8" s="6" t="n">
        <v>53750</v>
      </c>
    </row>
    <row r="9">
      <c r="A9" s="4" t="inlineStr">
        <is>
          <t>Non-cash gain on change in fair value of warrant liability</t>
        </is>
      </c>
      <c r="B9" s="6" t="n">
        <v>-565940</v>
      </c>
      <c r="C9" s="6" t="n">
        <v>-355890</v>
      </c>
    </row>
    <row r="10">
      <c r="A10" s="4" t="inlineStr">
        <is>
          <t>Gain on settlement of litigation liability</t>
        </is>
      </c>
      <c r="B10" s="6" t="n">
        <v>-250000</v>
      </c>
      <c r="C10" s="4" t="inlineStr">
        <is>
          <t xml:space="preserve"> </t>
        </is>
      </c>
    </row>
    <row r="11">
      <c r="A11" s="4" t="inlineStr">
        <is>
          <t>Amortization of premium/discount on marketable investment securities</t>
        </is>
      </c>
      <c r="B11" s="6" t="n">
        <v>-122048</v>
      </c>
      <c r="C11" s="6" t="n">
        <v>515577</v>
      </c>
    </row>
    <row r="12">
      <c r="A12" s="3" t="inlineStr">
        <is>
          <t>Changes in operating assets and liabilities:</t>
        </is>
      </c>
      <c r="B12" s="4" t="inlineStr">
        <is>
          <t xml:space="preserve"> </t>
        </is>
      </c>
      <c r="C12" s="4" t="inlineStr">
        <is>
          <t xml:space="preserve"> </t>
        </is>
      </c>
    </row>
    <row r="13">
      <c r="A13" s="4" t="inlineStr">
        <is>
          <t>Accrued interest income</t>
        </is>
      </c>
      <c r="B13" s="6" t="n">
        <v>166826</v>
      </c>
      <c r="C13" s="6" t="n">
        <v>-246862</v>
      </c>
    </row>
    <row r="14">
      <c r="A14" s="4" t="inlineStr">
        <is>
          <t>Contract asset</t>
        </is>
      </c>
      <c r="B14" s="6" t="n">
        <v>218072</v>
      </c>
      <c r="C14" s="6" t="n">
        <v>-4050000</v>
      </c>
    </row>
    <row r="15">
      <c r="A15" s="4" t="inlineStr">
        <is>
          <t>Prepaid and other current assets</t>
        </is>
      </c>
      <c r="B15" s="6" t="n">
        <v>569146</v>
      </c>
      <c r="C15" s="6" t="n">
        <v>-853207</v>
      </c>
    </row>
    <row r="16">
      <c r="A16" s="4" t="inlineStr">
        <is>
          <t>Accounts payable</t>
        </is>
      </c>
      <c r="B16" s="6" t="n">
        <v>-688954</v>
      </c>
      <c r="C16" s="6" t="n">
        <v>-307878</v>
      </c>
    </row>
    <row r="17">
      <c r="A17" s="4" t="inlineStr">
        <is>
          <t>Accrued expenses</t>
        </is>
      </c>
      <c r="B17" s="6" t="n">
        <v>61280</v>
      </c>
      <c r="C17" s="6" t="n">
        <v>-636720</v>
      </c>
    </row>
    <row r="18">
      <c r="A18" s="4" t="inlineStr">
        <is>
          <t>Litigation settlement liability</t>
        </is>
      </c>
      <c r="B18" s="6" t="n">
        <v>-1250000</v>
      </c>
      <c r="C18" s="6" t="n">
        <v>1500000</v>
      </c>
    </row>
    <row r="19">
      <c r="A19" s="4" t="inlineStr">
        <is>
          <t>Cash used in operating activities</t>
        </is>
      </c>
      <c r="B19" s="6" t="n">
        <v>-11968819</v>
      </c>
      <c r="C19" s="6" t="n">
        <v>-4411303</v>
      </c>
    </row>
    <row r="20">
      <c r="A20" s="3" t="inlineStr">
        <is>
          <t>Cash flows from investing activities:</t>
        </is>
      </c>
      <c r="B20" s="4" t="inlineStr">
        <is>
          <t xml:space="preserve"> </t>
        </is>
      </c>
      <c r="C20" s="4" t="inlineStr">
        <is>
          <t xml:space="preserve"> </t>
        </is>
      </c>
    </row>
    <row r="21">
      <c r="A21" s="4" t="inlineStr">
        <is>
          <t>Purchases of property and equipment</t>
        </is>
      </c>
      <c r="B21" s="6" t="n">
        <v>-133831</v>
      </c>
      <c r="C21" s="6" t="n">
        <v>-7591</v>
      </c>
    </row>
    <row r="22">
      <c r="A22" s="4" t="inlineStr">
        <is>
          <t>Purchases of marketable investment securities</t>
        </is>
      </c>
      <c r="B22" s="6" t="n">
        <v>-45074462</v>
      </c>
      <c r="C22" s="6" t="n">
        <v>-48422806</v>
      </c>
    </row>
    <row r="23">
      <c r="A23" s="4" t="inlineStr">
        <is>
          <t>Maturities of marketable investment securities</t>
        </is>
      </c>
      <c r="B23" s="6" t="n">
        <v>59502000</v>
      </c>
      <c r="C23" s="6" t="n">
        <v>4650000</v>
      </c>
    </row>
    <row r="24">
      <c r="A24" s="4" t="inlineStr">
        <is>
          <t>Cash provided by (used in) investing activities</t>
        </is>
      </c>
      <c r="B24" s="6" t="n">
        <v>14293707</v>
      </c>
      <c r="C24" s="6" t="n">
        <v>-43780397</v>
      </c>
    </row>
    <row r="25">
      <c r="A25" s="3" t="inlineStr">
        <is>
          <t>Cash flows from financing activities:</t>
        </is>
      </c>
      <c r="B25" s="4" t="inlineStr">
        <is>
          <t xml:space="preserve"> </t>
        </is>
      </c>
      <c r="C25" s="4" t="inlineStr">
        <is>
          <t xml:space="preserve"> </t>
        </is>
      </c>
    </row>
    <row r="26">
      <c r="A26" s="4" t="inlineStr">
        <is>
          <t>Debt repayments</t>
        </is>
      </c>
      <c r="B26" s="6" t="n">
        <v>-1666667</v>
      </c>
      <c r="C26" s="6" t="n">
        <v>-3333333</v>
      </c>
    </row>
    <row r="27">
      <c r="A27" s="4" t="inlineStr">
        <is>
          <t>End of loan payment fee</t>
        </is>
      </c>
      <c r="B27" s="6" t="n">
        <v>-650000</v>
      </c>
      <c r="C27" s="4" t="inlineStr">
        <is>
          <t xml:space="preserve"> </t>
        </is>
      </c>
    </row>
    <row r="28">
      <c r="A28" s="4" t="inlineStr">
        <is>
          <t>Proceeds from stock option exercises</t>
        </is>
      </c>
      <c r="B28" s="6" t="n">
        <v>211423</v>
      </c>
      <c r="C28" s="6" t="n">
        <v>6693</v>
      </c>
    </row>
    <row r="29">
      <c r="A29" s="4" t="inlineStr">
        <is>
          <t>Proceeds from sale of common stock sold in equity offering</t>
        </is>
      </c>
      <c r="B29" s="4" t="inlineStr">
        <is>
          <t xml:space="preserve"> </t>
        </is>
      </c>
      <c r="C29" s="6" t="n">
        <v>26840457</v>
      </c>
    </row>
    <row r="30">
      <c r="A30" s="4" t="inlineStr">
        <is>
          <t>Proceeds from exercise of warrants</t>
        </is>
      </c>
      <c r="B30" s="4" t="inlineStr">
        <is>
          <t xml:space="preserve"> </t>
        </is>
      </c>
      <c r="C30" s="6" t="n">
        <v>5000</v>
      </c>
    </row>
    <row r="31">
      <c r="A31" s="4" t="inlineStr">
        <is>
          <t>Proceeds from (costs associated with) ATM</t>
        </is>
      </c>
      <c r="B31" s="6" t="n">
        <v>-21700</v>
      </c>
      <c r="C31" s="6" t="n">
        <v>3406053</v>
      </c>
    </row>
    <row r="32">
      <c r="A32" s="4" t="inlineStr">
        <is>
          <t>Cash provided by (used in) financing activities</t>
        </is>
      </c>
      <c r="B32" s="6" t="n">
        <v>-2126944</v>
      </c>
      <c r="C32" s="6" t="n">
        <v>26924870</v>
      </c>
    </row>
    <row r="33">
      <c r="A33" s="4" t="inlineStr">
        <is>
          <t>Net increase (decrease) in cash and cash equivalents</t>
        </is>
      </c>
      <c r="B33" s="6" t="n">
        <v>197944</v>
      </c>
      <c r="C33" s="6" t="n">
        <v>-21266830</v>
      </c>
    </row>
    <row r="34">
      <c r="A34" s="4" t="inlineStr">
        <is>
          <t>Cash, cash equivalents and restricted cash at beginning of year</t>
        </is>
      </c>
      <c r="B34" s="6" t="n">
        <v>2950552</v>
      </c>
      <c r="C34" s="6" t="n">
        <v>24217382</v>
      </c>
    </row>
    <row r="35">
      <c r="A35" s="4" t="inlineStr">
        <is>
          <t>Cash, cash equivalents and restricted cash at end of year</t>
        </is>
      </c>
      <c r="B35" s="6" t="n">
        <v>3148496</v>
      </c>
      <c r="C35" s="6" t="n">
        <v>2950552</v>
      </c>
    </row>
    <row r="36">
      <c r="A36" s="3" t="inlineStr">
        <is>
          <t>Supplemental disclosure of cash flow information:</t>
        </is>
      </c>
      <c r="B36" s="4" t="inlineStr">
        <is>
          <t xml:space="preserve"> </t>
        </is>
      </c>
      <c r="C36" s="4" t="inlineStr">
        <is>
          <t xml:space="preserve"> </t>
        </is>
      </c>
    </row>
    <row r="37">
      <c r="A37" s="4" t="inlineStr">
        <is>
          <t>Interest paid</t>
        </is>
      </c>
      <c r="B37" s="6" t="n">
        <v>21256</v>
      </c>
      <c r="C37" s="6" t="n">
        <v>149543</v>
      </c>
    </row>
    <row r="38">
      <c r="A38" s="4" t="inlineStr">
        <is>
          <t>Income taxes paid</t>
        </is>
      </c>
      <c r="B38" s="6" t="n">
        <v>200</v>
      </c>
      <c r="C38" s="6" t="n">
        <v>200</v>
      </c>
    </row>
    <row r="39">
      <c r="A39" s="3" t="inlineStr">
        <is>
          <t>Supplemental disclosure of non-cash investing and financing activities:</t>
        </is>
      </c>
      <c r="B39" s="4" t="inlineStr">
        <is>
          <t xml:space="preserve"> </t>
        </is>
      </c>
      <c r="C39" s="4" t="inlineStr">
        <is>
          <t xml:space="preserve"> </t>
        </is>
      </c>
    </row>
    <row r="40">
      <c r="A40" s="4" t="inlineStr">
        <is>
          <t>Settlement of warrant liability on warrant exercises</t>
        </is>
      </c>
      <c r="B40" s="4" t="inlineStr">
        <is>
          <t xml:space="preserve"> </t>
        </is>
      </c>
      <c r="C40" s="6" t="n">
        <v>18365</v>
      </c>
    </row>
    <row r="41">
      <c r="A41" s="4" t="inlineStr">
        <is>
          <t>Unrealized loss on marketable investment securities</t>
        </is>
      </c>
      <c r="B41" s="6" t="n">
        <v>-2305</v>
      </c>
      <c r="C41" s="6" t="n">
        <v>-18016</v>
      </c>
    </row>
    <row r="42">
      <c r="A42" s="4" t="inlineStr">
        <is>
          <t>Accrued final payment charge on debt</t>
        </is>
      </c>
      <c r="B42" s="7" t="n">
        <v>5842</v>
      </c>
      <c r="C42" s="7" t="n">
        <v>53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 xml:space="preserve">(1) Description of Business Lipocine
Inc. (“Lipocine” or the “Company”), a clinical-stage biopharmaceutical company focused on central nervous system
(“CNS”) disorders, is engaged in research and development for the delivery of drugs using its proprietary delivery technology.
The Company’s principal operation is to provide oral delivery solutions for existing drugs. Lipocine develops its own drug candidates
or it develops drug candidates on behalf of or in collaboration with corporate partners. The Company has funded operating costs primarily
through collaborative license, milestone and research arrangements, through federal grants, through the sale of equity securities and
through debt. The Company is incorporated under the laws of the State of Delawa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ose related to the timing and amount of revenue recognized from licensing agreements, stock-based compensation; income tax
uncertainties; the fair value of the warrant liability and the useful lives of property and equipment. (b) Cash and Cash Equivalents The
Company considers all highly liquid investments with original maturities to the Company of three months or less to be cash equivalents.
Although the Company may deposit its cash and cash equivalents with multiple financial institutions, its deposits, at times, may exceed
federally insured limits. Cash and cash equivalents were $ 3.1 3.0 (c) Receivables Accounts
receivable are recorded at the invoiced amount and do not bear interest. The
Company maintains an allowance for doubtful accounts for estimated losses. In establishing the allowance, management considers historical
losses adjusted to take into account current market conditions and their customers’ financial condition, the amount of receivables
in dispute, and the current receivables aging and current payment patterns. The Company had no write-offs in 2022 and 2021 and the Company
did not record an allowance for doubtful accounts as of December 31, 2022 and 2021 as there were no accounts receivable outstanding.
The Company does not have any off-balance-sheet credit exposure related to its customers. (d) Revenue Recognition The
Company generates most of its revenue from license and royalty arrangements. At the inception of each contract, the Company identifies
the goods and services that have been promised to the customer and each of those that represent a distinct performance obligation, determines
the transaction price including any variable consideration, allocates the transaction price to the distinct performance obligations and
determines whether control transfers to the customer at a point in time or over time. Variable consideration is included in the transaction
price to the extent that it is probable that a significant reversal in the amount of cumulative revenue recognized will not occur or
when the uncertainty associated with the variable consideration is subsequently resolved. The Company reassesses its reserves for variable
consideration at each reporting date and makes adjustments, if necessary, which may affect revenue and earnings in periods in which any
such changes become known. LIPOCINE
INC. AND SUBSIDIARIES NOTES
TO CONSOLIDATED FINANCIAL STATEMENTS DECEMBER
31, 2022 and 2021 (2) Summary of Significant Accounting Policies – (continued) Disaggregation
of Revenue Schedule of Disaggregation
of Revenue
Type of Revenue 2022 2021
Licensing $ 500,000 $ 11,000,000
Sales-based royalties - 54,994
Minimum guaranteed royalties - 4,050,000
Materials - 1,035,844
Revenue $ 500,000 $ 16,140,838 Under
Topic 606, all revenue has been recognized as point in time for the years ended December 31, 2022 and 2021. See
Note 4 for a description of the license agreement with Antares Pharma, Inc. See Note 12 for a description of the agreement with Spriaso. License
Fees Royalties.
Contract
Assets Contract
assets consist of minimum royalty revenue earned in relation to the license agreement but not yet payable based on the terms of the contract.
The contract asset as of December 31, 2022 and 2021 is related to the Antares License Agreement. Revenue
Concentration A
major customer is considered to be one that comprises more than 10 100 99.7 LIPOCINE
INC. AND SUBSIDIARIES NOTES
TO CONSOLIDATED FINANCIAL STATEMENTS DECEMBER
31, 2022 and 2021 (2) Summary of Significant Accounting Policies – (continued) (e) Property and Equipment Property
and equipment are recorded at cost, less accumulated depreciation. Maintenance and repairs that do not extend the life or improve the
asset are expensed in the year incurred. Depreciation
is computed using the straight-line method over the estimated useful lives of the assets, which are five years three years seven years (f) Accounting for Impairment of Long-Lived Assets Long-lived
assets are reviewed for impairment whenever events or changes in circumstances indicate that the carrying amount of an asset may not
be recoverable. Recoverability of assets held and used is measured by a comparison of the carrying amount of an asset to future net cash
flows (undiscounted) expected to be generated by the asset. If such assets are considered to be impaired, the impairment to be recognized
is measured as the amount by which the carrying amount of the assets exceeds the fair value of the assets. Assets held for sale are reported
at the lower of the carrying amount, or fair value, less costs to sell. (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against net deferred tax assets if, based upon the available evidence, it is more likely than not that some or
all of the net deferred tax assets will not be realized. The
Company recognizes the effect of income tax positions only if those positions are more likely than not of being sustained. Recognized
income tax positions are measured at the largest amount that is greater than 50 percent (h) Share Based Payments The
Company recognizes stock-based compensation expense for grants of stock option awards, restricted stock units and restricted stock under
the Company’s Incentive Plan to employees, nonemployees and nonemployee members of the Company’s board of directors based
on the grant-date fair value of those awards. The grant-date fair value of an award is generally recognized as compensation expense over
the award’s requisite service period. In addition, in the past the Company has granted performance-based stock option awards and
restricted stock units, which vest based upon the Company satisfying certain performance conditions. Potential compensation cost, measured
on the grant date, related to these performance options will be recognized only if, and when, the Company estimates that these options
or units will vest, which is based on whether the Company considers the performance conditions to be probable of attainment. The Company’s
estimates of the number of performance-based options or units that will vest will be revised, if necessary, in subsequent periods. LIPOCINE
INC. AND SUBSIDIARIES NOTES
TO CONSOLIDATED FINANCIAL STATEMENTS DECEMBER
31, 2022 and 2021 (2) Summary of Significant Accounting Policies – (continued) The
Company uses the Black-Scholes model to compute the estimated fair value of stock option awards. Using this model, fair value is calculated
based on assumptions with respect to (i) expected volatility of the Company’s common stock price, (ii) the periods of time over
which employees, nonemployees and members of the board of directors are expected to hold their options prior to exercise (expected term),
(iii) expected dividend yield on the common stock, and (iv) risk-free interest rates. Stock-based compensation expense also includes
an estimate, which is made at the time of grant, of the number of awards that are expected to be forfeited. This estimate is revised,
if necessary, in subsequent periods if actual forfeitures differ from those estimates. Stock-based compensation cost that has been expensed
in the statements of operations amounted to $ 636,000 604,000 Schedule of Employee Service Share-based Compensation, Allocation of Recognized Period Costs
Year Ended
2022 2021
Research and development $ 338,018 $ 280,186
General and administrative 298,122 323,760
$ 636,140 $ 603,946 The
Company issued 1,263,925 1,106,000 Key
assumptions used in the determination of the fair value of stock options granted are as follows: Expected
Term Share-Based Payment, Risk-Free
Interest Rate Expected
Dividend LIPOCINE
INC. AND SUBSIDIARIES NOTES
TO CONSOLIDATED FINANCIAL STATEMENTS DECEMBER
31, 2022 and 2021 (2)
Summary of Significant Accounting Policies – (continued) Expected
Volatility For
options granted in 2022 and 2021, the Company calculated the fair value of each option grant on the respective dates of grant using the
following weighted average assumptions: Schedule of Key Assumption of Fair Value of Stock Options Granted
2022 2021
Expected term 5.82 5.83
Risk-free interest rate 3.06 % 1.04 %
Expected dividend yield — —
Expected volatility 99.31 % 102.18 % FASB
Accounting Standards Codification (“ASC”) 718, Stock Compensation, As
of December 31, 2022, there was $ 1.0 1.9 0.53 0.97 (i)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Quoted prices for identical instruments
in active markets.
● Level 2 Inputs: Quoted prices for similar instruments
in active markets, quoted prices for identical or similar instruments in markets that are not active, and model-derived valuation
in which all significant inputs and significant value drivers are observable in active markets.
● Level 3 Inputs: Valuations derived from valuation techniques
in which one or more significant inputs or significant value drivers are unobservable. LIPOCINE
INC. AND SUBSIDIARIES NOTES
TO CONSOLIDATED FINANCIAL STATEMENTS DECEMBER
31, 2022 and 2021 (2) Summary of Significant Accounting Policies – (continued) All
of the Company’s financial instruments are valued using quoted prices in active markets or based on other observable inputs. For
accrued interest income, prepaid and other current assets, accounts payable, and accrued expenses, the carrying amounts approximate fair
value because of the short maturity of these instruments. The following table presents the placement in the fair value hierarchy of assets
and liabilities that are measured at fair value on a recurring basis at December 31, 2022 and 2021: Schedule
of Fair Value, Assets and Liabilities Measured on Recurring Basis
Fair value measurements at reporting date using
December 31, 2022 Level 1 inputs Level 2 inputs Level 3 inputs
Assets:
Cash equivalents - money market funds $ 2,694,434 $ 2,694,434 $ - $ -
Government treasury bills 5,959,000 5,959,000 - -
Commercial paper 14,586,930 - 14,586,930 -
Corporate bonds and notes 5,454,690 - 5,454,690 -
U.S. government agency securities 3,380,790 - 3,380,790 -
$ 32,075,844 $ 8,653,434 $ 23,422,410 $ -
Liabilities:
Warrant liability $ 229,856 - - 229,856
$ 32,305,700 $ 8,653,434 $ 23,422,410 $ 229,856
Fair value measurements at reporting date using
December 31, 2021 Level 1 inputs Level 2 inputs Level 3 inputs
Assets:
Cash equivalents - money market funds $ 2,089,751 $ 2,089,751 $ - $ -
Government treasury bills 5,515,920 5,515,920 - -
Commercial paper 15,385,634 - 15,385,634 -
Corporate bonds and notes 22,787,651 - 22,787,651 -
$ 45,778,956 $ 7,605,671 $ 38,173,285 $ -
Liabilities:
Warrant liability $ 795,796 - - 795,796
$ 46,574,752 $ 7,605,671 $ 38,173,285 $ 795,796 LIPOCINE
INC. AND SUBSIDIARIES NOTES
TO CONSOLIDATED FINANCIAL STATEMENTS DECEMBER
31, 2022 and 2021 (2) Summary of Significant Accounting Policies – (continued) The
following methods and assumptions were used to determine the fair value of each class of assets and liabilities recorded at fair value
in the balance sheets: Cash
equivalents: Cash equivalents primarily consist of highly rated money market funds and treasury bills with original maturities to the
Company of three months or less and are purchased daily at par value with specified yield rates. Cash equivalents related to money market
funds and treasury bills are classified within Level 1 of the fair value hierarchy because they are valued using quoted market prices
or broker or dealer quotations for similar assets. Government
bonds and notes: The Company uses a third-party pricing service to value these investments. United States bonds and notes are classified
within Level 1 of the fair value hierarchy because they are valued using quoted market prices for identical assets and reportable trades. Corporate
bonds, notes, and commercial paper: The Company uses a third-party pricing service to value these investments. Corporate bonds, notes
and commercial paper are classified within Level 2 of the fair value hierarchy because they are valued using broker/dealer quotes, bids
and offers, benchmark yields and credit spreads and other observable inputs. Warrant
liability: The warrant liability (which relates to warrants to purchase shares of common stock)
is marked-to-market each reporting period with the change in fair value recorded to other income (expense) in the accompanying statements
of operations until the warrants are exercised, expire or other facts and circumstances lead the warrant liability to be reclassified
to stockholders’ equity. The fair value of the warrant liability is estimated using a Black-Scholes option-pricing model. The significant
assumptions used in preparing the option pricing model for valuing the warrant liability as of December 31, 2022, include (i) volatility
of 100 4.41 0.50 0.40 1.9 100 0.97 0.50 0.99 2.9 The
Company’s accounting policy is to recognize transfers between levels of the fair value hierarchy on the date of the event or change
in circumstances that caused the transfer. There were no transfers into or out of Level 1, Level 2 or Level 3 for the years ended December
31, 2022 and 2021. (j) Earnings (Loss) per Share Basic
earnings (loss) per share is calculated by dividing net income (loss) available to common shareholders by the weighted average number
of common shares outstanding during the period. Diluted
earnings (loss) per share is based on the weighted average number of common shares outstanding plus, where applicable, the additional
potential common shares that would have been outstanding related to dilutive options, warrants, and unvested restricted stock units to
the extent such shares are dilutive. The diluted weighted average common shares outstanding has been revised as of December 31, 2021 to reflect minor
changes in the calculation of the total shares for purpose of calculating diluted net loss per common share. This resulted in a change
of the total shares for purpose of calculating diluted net loss per common share from 86,934,618 87,623,452 688,834 LIPOCINE
INC. AND SUBSIDIARIES NOTES
TO CONSOLIDATED FINANCIAL STATEMENTS DECEMBER
31, 2022 and 2021 (2) Summary of Significant Accounting Policies – (continued) The
following table sets forth the computation of basic and diluted earnings (loss) per share of common stock for the years ended December
31, 2022 and 2021. Schedule of Computation of Basic and Diluted Earnings (loss) Per Share of Common Stock
Twelve Months Ended December 31,
2022 2021
Basic loss per share attributable to common stock:
Numerator
Net loss $ (10,758,636 ) $ (634,399 )
Denominator
Weighted avg. common shares outstanding 88,457,243 86,934,618
Basic loss per share attributable to common stock $ (0.12 ) $ (0.01 )
Diluted loss per share attributable to common stock:
Numerator
Net loss $ (10,758,636 ) $ (634,399 )
Effect of dilutive securities on net loss:
Common stock warrants 565,940 355,890
Total net loss for purpose of calculating diluted net loss per common share $ (11,324,576 ) $ (990,289 )
Denominator
Weighted avg. common shares outstanding 88,457,243 86,934,618
Weighted average effect of dilutive securities:
Common stock warrants 418,703 688,834
Total shares for purpose of calculating diluted net loss per common share 88,875,946 87,623,452
Diluted loss per share attributable to common stock $ (0.13 ) $ (0.01 ) The
computation of diluted earnings per share for the years ended December 31, 2022 and 2021 does not include the following stock options
or warrants to purchase shares in the computation of diluted earnings per share because these instruments were antidilutive: Schedule of Anti-dilutive Securities Excluded from Computation of Earnings Per Share
December 31,
2022 2021
Stock options 4,713,862 4,551,205
Warrants 840,336 840,336 LIPOCINE
INC. AND SUBSIDIARIES NOTES
TO CONSOLIDATED FINANCIAL STATEMENTS DECEMBER
31, 2022 and 2021 (2) Summary of Significant Accounting Policies – (continued) (k) Segment Information The
Company is a single reportable segment engaged in research and development for the delivery of drugs using its proprietary delivery technology.
Operating segments are identified as components of an enterprise for which separate discrete financial information is available for evaluation
by the chief operating decision maker in making decisions regarding resource allocation and assessing performance. The chief operating
decision maker made such decisions and assessed performance at the company level, as one segment. (l) Principles of Consolidation The
consolidated financial statements include the accounts of the Company and all subsidiaries. The Company eliminates all intercompany accounts
and transactions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Investment Securities</t>
        </is>
      </c>
      <c r="B4" s="4" t="inlineStr">
        <is>
          <t xml:space="preserve">(3) Marketable Investment Securities The
Company has classified its marketable investment securities as available-for-sale securities, all of which are debt securities. These
securities are carried at fair value with unrealized holding gains and losses, net of the related tax effect, included in accumulated
other comprehensive income (loss) in stockholders’ equity until realized. Gains and losses on investment security transactions
are reported on the specific-identification method. Dividend income is recognized on the ex-dividend date and interest income is recognized
on an accrual basis. The amortized cost, gross unrealized holding gains, gross unrealized holding losses, and fair value for available-for-sale
securities by major security type and class of security at December 31, 2022 and 2021 were as follows: Schedule of Available for Sale Securities
December 31, 2022 Amortized Cost Gross unrealized holding gains Gross unrealized holding losses Aggregate fair value
Government treasury bills $ 5,973,087 $ - $ (14,087 ) $ 5,959,000
Corporate bonds, notes and commercial paper 20,052,505 - (10,885 ) 20,041,620
U.S. government agency securities 3,376,139 4,651 - 3,380,790
$ 29,401,731 $ 4,651 $ (24,972 ) $ 29,381,410
December 31, 2021 Amortized Cost Gross unrealized holding gains Gross unrealized holding losses Aggregate fair value
Government treasury bills $ 5,526,122 $ - $ (10,202 ) $ 5,515,920
Corporate bonds, notes and commercial paper 38,181,099 - (7,814 ) 38,173,285
$ 43,707,221 $ - $ (18,016 ) $ 43,689,205 LIPOCINE
INC. AND SUBSIDIARIES NOTES
TO CONSOLIDATED FINANCIAL STATEMENTS DECEMBER
31, 2022 and 2022
(3) Marketable Investment
Securities - (continued) Maturities
of debt securities classified as available-for-sale securities at December 31, 2022 are as follows: Schedule of Maturities of Debt Securities Classified as Available-for-sale Securities
December 31, 2022 Amortized Cost Aggregate fair value
Due within one year $ 29,401,731 $ 29,381,410
Due after one year through two years - -
$ 29,401,731 $ 29,381,410 There
were no no 59.5 4.7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3:30:41Z</dcterms:created>
  <dcterms:modified xmlns:dcterms="http://purl.org/dc/terms/" xmlns:xsi="http://www.w3.org/2001/XMLSchema-instance" xsi:type="dcterms:W3CDTF">2023-03-10T13:30:41Z</dcterms:modified>
</cp:coreProperties>
</file>